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Financi" sheetId="2" state="visible" r:id="rId2"/>
    <sheet xmlns:r="http://schemas.openxmlformats.org/officeDocument/2006/relationships" name="Condensed Statements of Compreh" sheetId="3" state="visible" r:id="rId3"/>
    <sheet xmlns:r="http://schemas.openxmlformats.org/officeDocument/2006/relationships" name="Condensed Statements of Compr_2"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U.S. Initial Public Offering on" sheetId="9" state="visible" r:id="rId9"/>
    <sheet xmlns:r="http://schemas.openxmlformats.org/officeDocument/2006/relationships" name="Share Capital and Reserves" sheetId="10" state="visible" r:id="rId10"/>
    <sheet xmlns:r="http://schemas.openxmlformats.org/officeDocument/2006/relationships" name="Loss Per Share" sheetId="11" state="visible" r:id="rId11"/>
    <sheet xmlns:r="http://schemas.openxmlformats.org/officeDocument/2006/relationships" name="Financial Risk Factor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U.S. Initial Public Offering _2" sheetId="15" state="visible" r:id="rId15"/>
    <sheet xmlns:r="http://schemas.openxmlformats.org/officeDocument/2006/relationships" name="Share Capital and Reserves (Tab" sheetId="16" state="visible" r:id="rId16"/>
    <sheet xmlns:r="http://schemas.openxmlformats.org/officeDocument/2006/relationships" name="Loss Per Share (Tables)" sheetId="17" state="visible" r:id="rId17"/>
    <sheet xmlns:r="http://schemas.openxmlformats.org/officeDocument/2006/relationships" name="General (Details)" sheetId="18" state="visible" r:id="rId18"/>
    <sheet xmlns:r="http://schemas.openxmlformats.org/officeDocument/2006/relationships" name="Significant Accounting Polici_2" sheetId="19" state="visible" r:id="rId19"/>
    <sheet xmlns:r="http://schemas.openxmlformats.org/officeDocument/2006/relationships" name="U.S. Initial Public Offering _3" sheetId="20" state="visible" r:id="rId20"/>
    <sheet xmlns:r="http://schemas.openxmlformats.org/officeDocument/2006/relationships" name="U.S. Initial Public Offering _4" sheetId="21" state="visible" r:id="rId21"/>
    <sheet xmlns:r="http://schemas.openxmlformats.org/officeDocument/2006/relationships" name="U.S. Initial Public Offering _5" sheetId="22" state="visible" r:id="rId22"/>
    <sheet xmlns:r="http://schemas.openxmlformats.org/officeDocument/2006/relationships" name="Share Capital and Reserves (Det" sheetId="23" state="visible" r:id="rId23"/>
    <sheet xmlns:r="http://schemas.openxmlformats.org/officeDocument/2006/relationships" name="Share Capital and Reserves (D_2" sheetId="24" state="visible" r:id="rId24"/>
    <sheet xmlns:r="http://schemas.openxmlformats.org/officeDocument/2006/relationships" name="Share Capital and Reserves (D_3" sheetId="25" state="visible" r:id="rId25"/>
    <sheet xmlns:r="http://schemas.openxmlformats.org/officeDocument/2006/relationships" name="Loss Per Share (Details) - Sche" sheetId="26" state="visible" r:id="rId26"/>
    <sheet xmlns:r="http://schemas.openxmlformats.org/officeDocument/2006/relationships" name="Loss Per Share (Details) - Sc_2"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_);_(&quot;$ &quot;(#,##0.00)"/>
    <numFmt numFmtId="167" formatCode="_(&quot;$ &quot;#,##0.000_);_(&quot;$ &quot;(#,##0.000)"/>
    <numFmt numFmtId="168" formatCode="_(&quot;$ &quot;#,##0_);_(&quot;$ &quot;(#,##0)"/>
    <numFmt numFmtId="169" formatCode="#,##0%_);(#,##0%)"/>
    <numFmt numFmtId="170" formatCode="#,##0.00%_);(#,##0.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SaverOne 2014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94693</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413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and Reserves</t>
        </is>
      </c>
      <c r="B1" s="2" t="inlineStr">
        <is>
          <t>6 Months Ended</t>
        </is>
      </c>
    </row>
    <row r="2">
      <c r="B2" s="2" t="inlineStr">
        <is>
          <t>Jun. 30, 2022</t>
        </is>
      </c>
    </row>
    <row r="3">
      <c r="A3" s="3" t="inlineStr">
        <is>
          <t>Disclosure Of Share Capital Reserves And Other Equity Interest Text Block Abstract</t>
        </is>
      </c>
      <c r="B3" s="4" t="inlineStr">
        <is>
          <t xml:space="preserve"> </t>
        </is>
      </c>
    </row>
    <row r="4">
      <c r="A4" s="4" t="inlineStr">
        <is>
          <t>Share capital and reserves</t>
        </is>
      </c>
      <c r="B4" s="4" t="inlineStr">
        <is>
          <t xml:space="preserve">Note 4 - Share
capital and reserves
A. Composition of share capital
June 30, 2022 December 31, 2021
Authorized Issued and outstanding Authorized Issued and outstanding
Ordinary shares, par value NIS 0.01 each 100,000,000 22,694,296 100,000,000 7,984,706
B. Rights attached to the ordinary shares The
ordinary shares of the Company grant the holders thereof the right to participate and vote in shareholders meetings, the right to receive
a dividend, as declared, the right to participate in distributions of bonus shares and the right to participate in the distribution of
the assets of the Company upon liquidation.
C. Changes in the issued and outstanding capital
Six months
Unaudited
Balance as of January 1, 2022 7,984,706
Allotment of ordinary shares through U.S IPO (see Note 3 above) 14,709,590
Balance as of June 30, 2022 22,694,2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ss Per Share</t>
        </is>
      </c>
      <c r="B1" s="2" t="inlineStr">
        <is>
          <t>6 Months Ended</t>
        </is>
      </c>
    </row>
    <row r="2">
      <c r="B2" s="2" t="inlineStr">
        <is>
          <t>Jun. 30, 2022</t>
        </is>
      </c>
    </row>
    <row r="3">
      <c r="A3" s="3" t="inlineStr">
        <is>
          <t>Disclosure Of Earnings Per Share Text Block Abstract</t>
        </is>
      </c>
      <c r="B3" s="4" t="inlineStr">
        <is>
          <t xml:space="preserve"> </t>
        </is>
      </c>
    </row>
    <row r="4">
      <c r="A4" s="4" t="inlineStr">
        <is>
          <t>Loss per share</t>
        </is>
      </c>
      <c r="B4" s="4" t="inlineStr">
        <is>
          <t xml:space="preserve">Note 5 - Loss
per share The
following table presents a summary of the loss and number of shares (including adjustments to such data) that were taken into consideration
for purposes of computing the loss per share (both basic and diluted).
Six months period ended Year Ended December 31,
2022 2021 2021
Unaudited Audited
Loss attributed to the shareholders of the Company for purposes of computing the basic and diluted loss per share (11,900 ) (13,301 ) (26,490 )
Number of shares Six months period ended June 30, Year Ended
2022 2021 2021
Unaudited Audited
Weighted number of shares 10,178,955 7,935,366 7,960,239
Weighted number of shares to be issued upon full exercise of pre-funded warrants 155,348 - -
Weighted number of shares used in computing basic and diluted loss per share 10,334,303 7,935,366 7,960,2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Risk Factors</t>
        </is>
      </c>
      <c r="B1" s="2" t="inlineStr">
        <is>
          <t>6 Months Ended</t>
        </is>
      </c>
    </row>
    <row r="2">
      <c r="B2" s="2" t="inlineStr">
        <is>
          <t>Jun. 30, 2022</t>
        </is>
      </c>
    </row>
    <row r="3">
      <c r="A3" s="3" t="inlineStr">
        <is>
          <t>Disclosure Of Financial Risk Management Text Block Abstract</t>
        </is>
      </c>
      <c r="B3" s="4" t="inlineStr">
        <is>
          <t xml:space="preserve"> </t>
        </is>
      </c>
    </row>
    <row r="4">
      <c r="A4" s="4" t="inlineStr">
        <is>
          <t>Financial risk factors</t>
        </is>
      </c>
      <c r="B4" s="4" t="inlineStr">
        <is>
          <t>Note 6 - Financial risk factors The
Company’s activities expose it to a variety of financial risks. The
condensed interim financial statements do not include all financial risk information and disclosures required in the annual financial
statements; they should be read in conjunction with the Company’s annual financial statements as of December 31, 2021. There
have been no changes in the risk management policies since the year-e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7 - Subsequent
Events The
Company evaluated subsequent events and transactions that occurred after the balance sheet date up to the date that the financial statements
were available to be issued (September 8, 2022). Based upon this review, the Company did not identify any other subsequent events that
would have required adjustment or disclosure in the financial statements, except as disclosed below.
A. Options grant On
July 7, 2022, the Company’s Board of Directors approved a grant of options to purchase an aggregate of 1,031,000 ordinary shares
of the Company, to employees and officers. The options are exercisable at NIS 1.639 per share and will be vest over a limited period of
4-years.
B. Issuance of ADS In
August 2022, all of the pre-funded warrants were exercised into ADS. See also Note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A. Basis of presentation The accompanying unaudited condensed
financial statements and related notes should be read in conjunction with the Company’s financial statements and related notes included
elsewhere in the Company’s Registration Statement on Form F-1 for the fiscal year ended December 31, 2021, which was filed with
the Securities and Exchange Commission (“SEC”) and became effective on June 2, 2022. The unaudited condensed interim financial
statements have been prepared in accordance with the rules and regulations of the SEC related to interim financial statements. The interim
condensed financial statements have been prepared in accordance with generally accepted accounting principles for the preparation of financial
statements for interim periods, as prescribed in IAS 34 “Interim Financial Reporting”.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six months ended
June 30, 2022 are not necessarily indicative of the results to be expected for the year ending December 31, 2022 or for any other interim
period or for any future period. </t>
        </is>
      </c>
    </row>
    <row r="5">
      <c r="A5" s="4" t="inlineStr">
        <is>
          <t>Use of estimates in the preparation of financial statements</t>
        </is>
      </c>
      <c r="B5" s="4" t="inlineStr">
        <is>
          <t xml:space="preserve">B. Use of estimates in the preparation of financial statements The preparation of
financial statements in conformity with IFRS requires management to make accounting estimates and assessments that involve use of judgment
and that affect the amounts of assets and liabilities presented in the financial statements, the disclosure of contingent assets and liabilities
at the dates of the financial statements, the amounts of revenues and expenses during the reporting periods and the accounting policies
adopted by the Company. Actual results could differ from those estimates. </t>
        </is>
      </c>
    </row>
    <row r="6">
      <c r="A6" s="4" t="inlineStr">
        <is>
          <t>Cash and cash equivalents</t>
        </is>
      </c>
      <c r="B6" s="4" t="inlineStr">
        <is>
          <t xml:space="preserve">C.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t>
        </is>
      </c>
    </row>
    <row r="7">
      <c r="A7" s="4" t="inlineStr">
        <is>
          <t>Basic and diluted net loss per ordinary share</t>
        </is>
      </c>
      <c r="B7" s="4" t="inlineStr">
        <is>
          <t xml:space="preserve">D. Basic and diluted net loss per ordinary share Basic net loss per ordinary share is
computed by dividing the net loss for the period applicable to ordinary shareholders, by the weighted average number of ordinary shares
outstanding during the period (including shares that were fully paid under the pre-funded amount). Diluted loss per share gives effect
to all potentially dilutive common shares outstanding during the period using the treasury stock method with respect to options and certain
warrants and using the if-converted method with respect to certain warrants accounted for as derivative financial liability. In computing
diluted loss per share, the average share price for the period is used in determining the number of shares assumed to be purchased from
the exercise of options or warrants. During the period of six months ended
June 30, 2022 and 2021, the total weighted average number of ordinary shares, par value NIS 0.01 per share, of the Company related to
outstanding options and warrants excluded from the calculation of the diluted loss per share was 4,352,144 and 1,098,938, respectively. </t>
        </is>
      </c>
    </row>
    <row r="8">
      <c r="A8" s="4" t="inlineStr">
        <is>
          <t>Derivative Warrants Liability</t>
        </is>
      </c>
      <c r="B8" s="4" t="inlineStr">
        <is>
          <t xml:space="preserve">E. Derivative Warrants Liability Certain warrants that were issued by
the Company to investors through an U.S. IPO transaction (see also Note 3) are exercisable into a number of ADS with a fixed exercise
price which is denominated in U.S. dollar currency which is different from the functional currency of the Company (New Israeli Shekels)
and are also might be exercisable to a variable number of shares due to the existence of cashless exercise mechanism under certain circumstances.
Accordingly, such warrants are considered as a current financial liability classified under ‘Fair value through profit or loss’ category
(FVTPL). The fair value of the liability was determined at level 1 in the fair value hierarchy based on the quoted market price of the
warrants. Changes in the estimated fair value of the outstanding warrants are recognized each reporting period as part of the financing
expenses, net line in the condensed Statement of Operations and Comprehensive Loss, until such warrants are exercised or expired. </t>
        </is>
      </c>
    </row>
    <row r="9">
      <c r="A9" s="4" t="inlineStr">
        <is>
          <t>Issuance of units comprised of warrants and ordinary shares</t>
        </is>
      </c>
      <c r="B9" s="4" t="inlineStr">
        <is>
          <t>F. Issuance of units comprised of warrants and ordinary shares At the
closing date, the Company allocated total gross proceeds to the issuance components as follows: (i) as the warrants were determined to
be classified as a financial derivative liability, the Company has initially recognized them at fair value and based an average quoted
market price of four business days of these warrants, (ii) the amount allocated to the issued
and ADS to be issued under the pre-funded amount was calculated as the difference between the total gross proceeds received and the fair
value of the warrants issued at the closing date. Incremental
and direct issuance costs were allocated to the components based on the same proportion as the allocation of the gross proceeds. The portion
of issuance costs that was allocated to the warrants was recognized immediately as finance expenses in the condensed statement of comprehensive
loss and the portion of issuance costs related to the and pre-funded warrants was deducted from
additional-paid in capi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U.S. Initial Public Offering on Nasdaq (Tables)</t>
        </is>
      </c>
      <c r="B1" s="2" t="inlineStr">
        <is>
          <t>6 Months Ended</t>
        </is>
      </c>
    </row>
    <row r="2">
      <c r="B2" s="2" t="inlineStr">
        <is>
          <t>Jun. 30, 2022</t>
        </is>
      </c>
    </row>
    <row r="3">
      <c r="A3" s="3" t="inlineStr">
        <is>
          <t>U.S. Initial public offering on Nasdaq [Abstract]</t>
        </is>
      </c>
      <c r="B3" s="4" t="inlineStr">
        <is>
          <t xml:space="preserve"> </t>
        </is>
      </c>
    </row>
    <row r="4">
      <c r="A4" s="4" t="inlineStr">
        <is>
          <t>Schedule of gross proceeds received</t>
        </is>
      </c>
      <c r="B4" s="4" t="inlineStr">
        <is>
          <t xml:space="preserve">Fair
Unaudited
Derivative warrant liability (*) 3,947
Pre-funded warrant and ADS 39,494
Total gross consideration 43,441
(*) The fair value of the derivate
warrant liability was determined and estimated at level 1 in the fair value hierarchy based on the price of the Warrants of $0.3508 which
is an average quoted market trading price in the first four business days following the Closing Date. </t>
        </is>
      </c>
    </row>
    <row r="5">
      <c r="A5" s="4" t="inlineStr">
        <is>
          <t>Schedule of fair value of derivative warrant liability</t>
        </is>
      </c>
      <c r="B5" s="4" t="inlineStr">
        <is>
          <t xml:space="preserve">Six months June 30,
2022
Unaudited
Opening balance -
Recognition of fair value of warranted issued at Effective Date 3,947
Warrants issued as result of partially exercised of over-allotment option 158
Revaluation of derivative warrant liability exercisable for ADS (82 )
Closing balance 4,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and Reserves (Tables)</t>
        </is>
      </c>
      <c r="B1" s="2" t="inlineStr">
        <is>
          <t>6 Months Ended</t>
        </is>
      </c>
    </row>
    <row r="2">
      <c r="B2" s="2" t="inlineStr">
        <is>
          <t>Jun. 30, 2022</t>
        </is>
      </c>
    </row>
    <row r="3">
      <c r="A3" s="3" t="inlineStr">
        <is>
          <t>Disclosure Of Share Capital Reserves And Other Equity Interest Text Block Abstract</t>
        </is>
      </c>
      <c r="B3" s="4" t="inlineStr">
        <is>
          <t xml:space="preserve"> </t>
        </is>
      </c>
    </row>
    <row r="4">
      <c r="A4" s="4" t="inlineStr">
        <is>
          <t>Schedule of composition of share capital</t>
        </is>
      </c>
      <c r="B4" s="4" t="inlineStr">
        <is>
          <t xml:space="preserve">June 30, 2022 December 31, 2021
Authorized Issued and outstanding Authorized Issued and outstanding
Ordinary shares, par value NIS 0.01 each 100,000,000 22,694,296 100,000,000 7,984,706 </t>
        </is>
      </c>
    </row>
    <row r="5">
      <c r="A5" s="4" t="inlineStr">
        <is>
          <t>Schedule of changes in the issued and outstanding capital</t>
        </is>
      </c>
      <c r="B5" s="4" t="inlineStr">
        <is>
          <t xml:space="preserve">Six months
Unaudited
Balance as of January 1, 2022 7,984,706
Allotment of ordinary shares through U.S IPO (see Note 3 above) 14,709,590
Balance as of June 30, 2022 22,694,2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6 Months Ended</t>
        </is>
      </c>
    </row>
    <row r="2">
      <c r="B2" s="2" t="inlineStr">
        <is>
          <t>Jun. 30, 2022</t>
        </is>
      </c>
    </row>
    <row r="3">
      <c r="A3" s="3" t="inlineStr">
        <is>
          <t>Disclosure Of Earnings Per Share Text Block Abstract</t>
        </is>
      </c>
      <c r="B3" s="4" t="inlineStr">
        <is>
          <t xml:space="preserve"> </t>
        </is>
      </c>
    </row>
    <row r="4">
      <c r="A4" s="4" t="inlineStr">
        <is>
          <t>Schedule of loss and number of shares basic and diluted</t>
        </is>
      </c>
      <c r="B4" s="4" t="inlineStr">
        <is>
          <t xml:space="preserve">Six months period ended Year Ended December 31,
2022 2021 2021
Unaudited Audited
Loss attributed to the shareholders of the Company for purposes of computing the basic and diluted loss per share (11,900 ) (13,301 ) (26,490 )
Number of shares Six months period ended June 30, Year Ended
2022 2021 2021
Unaudited Audited
Weighted number of shares 10,178,955 7,935,366 7,960,239
Weighted number of shares to be issued upon full exercise of pre-funded warrants 155,348 - -
Weighted number of shares used in computing basic and diluted loss per share 10,334,303 7,935,366 7,960,2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22" customWidth="1" min="2" max="2"/>
    <col width="22" customWidth="1" min="3" max="3"/>
    <col width="29" customWidth="1" min="4" max="4"/>
    <col width="40" customWidth="1" min="5" max="5"/>
  </cols>
  <sheetData>
    <row r="1">
      <c r="A1" s="1" t="inlineStr">
        <is>
          <t>General (Details)</t>
        </is>
      </c>
      <c r="B1" s="2" t="inlineStr">
        <is>
          <t>1 Months Ended</t>
        </is>
      </c>
      <c r="D1" s="2" t="inlineStr">
        <is>
          <t>6 Months Ended</t>
        </is>
      </c>
    </row>
    <row r="2">
      <c r="B2" s="2" t="inlineStr">
        <is>
          <t>Nov. 30, 2020 ILS (₪)</t>
        </is>
      </c>
      <c r="C2" s="2" t="inlineStr">
        <is>
          <t>Jun. 30, 2020 ILS (₪)</t>
        </is>
      </c>
      <c r="D2" s="2" t="inlineStr">
        <is>
          <t>Jun. 30, 2022 ILS (₪) shares</t>
        </is>
      </c>
      <c r="E2" s="2" t="inlineStr">
        <is>
          <t>Jun. 30, 2022 USD ($) $ / shares shares</t>
        </is>
      </c>
    </row>
    <row r="3">
      <c r="A3" s="3" t="inlineStr">
        <is>
          <t>General [Abstract]</t>
        </is>
      </c>
      <c r="B3" s="4" t="inlineStr">
        <is>
          <t xml:space="preserve"> </t>
        </is>
      </c>
      <c r="C3" s="4" t="inlineStr">
        <is>
          <t xml:space="preserve"> </t>
        </is>
      </c>
      <c r="D3" s="4" t="inlineStr">
        <is>
          <t xml:space="preserve"> </t>
        </is>
      </c>
      <c r="E3" s="4" t="inlineStr">
        <is>
          <t xml:space="preserve"> </t>
        </is>
      </c>
    </row>
    <row r="4">
      <c r="A4" s="4" t="inlineStr">
        <is>
          <t>Operating segments</t>
        </is>
      </c>
      <c r="B4" s="4" t="inlineStr">
        <is>
          <t xml:space="preserve"> </t>
        </is>
      </c>
      <c r="C4" s="4" t="inlineStr">
        <is>
          <t xml:space="preserve"> </t>
        </is>
      </c>
      <c r="D4" s="6" t="n">
        <v>1</v>
      </c>
      <c r="E4" s="6" t="n">
        <v>1</v>
      </c>
    </row>
    <row r="5">
      <c r="A5" s="4" t="inlineStr">
        <is>
          <t>Accumulated deficit | ₪</t>
        </is>
      </c>
      <c r="B5" s="4" t="inlineStr">
        <is>
          <t xml:space="preserve"> </t>
        </is>
      </c>
      <c r="C5" s="4" t="inlineStr">
        <is>
          <t xml:space="preserve"> </t>
        </is>
      </c>
      <c r="D5" s="5" t="n">
        <v>88713</v>
      </c>
      <c r="E5" s="4" t="inlineStr">
        <is>
          <t xml:space="preserve"> </t>
        </is>
      </c>
    </row>
    <row r="6">
      <c r="A6" s="4" t="inlineStr">
        <is>
          <t>Comprehensive loss | ₪</t>
        </is>
      </c>
      <c r="B6" s="4" t="inlineStr">
        <is>
          <t xml:space="preserve"> </t>
        </is>
      </c>
      <c r="C6" s="4" t="inlineStr">
        <is>
          <t xml:space="preserve"> </t>
        </is>
      </c>
      <c r="D6" s="5" t="n">
        <v>11900</v>
      </c>
      <c r="E6" s="4" t="inlineStr">
        <is>
          <t xml:space="preserve"> </t>
        </is>
      </c>
    </row>
    <row r="7">
      <c r="A7" s="4" t="inlineStr">
        <is>
          <t>Stock exchange consideration amount | ₪</t>
        </is>
      </c>
      <c r="B7" s="4" t="inlineStr">
        <is>
          <t xml:space="preserve"> </t>
        </is>
      </c>
      <c r="C7" s="5" t="n">
        <v>23720</v>
      </c>
      <c r="D7" s="4" t="inlineStr">
        <is>
          <t xml:space="preserve"> </t>
        </is>
      </c>
      <c r="E7" s="4" t="inlineStr">
        <is>
          <t xml:space="preserve"> </t>
        </is>
      </c>
    </row>
    <row r="8">
      <c r="A8" s="4" t="inlineStr">
        <is>
          <t>Addition net amount | ₪</t>
        </is>
      </c>
      <c r="B8" s="5" t="n">
        <v>20887</v>
      </c>
      <c r="C8" s="4" t="inlineStr">
        <is>
          <t xml:space="preserve"> </t>
        </is>
      </c>
      <c r="D8" s="4" t="inlineStr">
        <is>
          <t xml:space="preserve"> </t>
        </is>
      </c>
      <c r="E8" s="4" t="inlineStr">
        <is>
          <t xml:space="preserve"> </t>
        </is>
      </c>
    </row>
    <row r="9">
      <c r="A9" s="4" t="inlineStr">
        <is>
          <t>Number of units (in Shares) | shares</t>
        </is>
      </c>
      <c r="B9" s="4" t="inlineStr">
        <is>
          <t xml:space="preserve"> </t>
        </is>
      </c>
      <c r="C9" s="4" t="inlineStr">
        <is>
          <t xml:space="preserve"> </t>
        </is>
      </c>
      <c r="D9" s="6" t="n">
        <v>2941918</v>
      </c>
      <c r="E9" s="6" t="n">
        <v>2941918</v>
      </c>
    </row>
    <row r="10">
      <c r="A10" s="4" t="inlineStr">
        <is>
          <t>Offering price per shares (in Dollars per share) | $ / shares</t>
        </is>
      </c>
      <c r="B10" s="4" t="inlineStr">
        <is>
          <t xml:space="preserve"> </t>
        </is>
      </c>
      <c r="C10" s="4" t="inlineStr">
        <is>
          <t xml:space="preserve"> </t>
        </is>
      </c>
      <c r="D10" s="4" t="inlineStr">
        <is>
          <t xml:space="preserve"> </t>
        </is>
      </c>
      <c r="E10" s="8" t="n">
        <v>4.13</v>
      </c>
    </row>
    <row r="11">
      <c r="A11" s="4" t="inlineStr">
        <is>
          <t>Number of pre fund units (in Shares) | shares</t>
        </is>
      </c>
      <c r="B11" s="4" t="inlineStr">
        <is>
          <t xml:space="preserve"> </t>
        </is>
      </c>
      <c r="C11" s="4" t="inlineStr">
        <is>
          <t xml:space="preserve"> </t>
        </is>
      </c>
      <c r="D11" s="6" t="n">
        <v>208802</v>
      </c>
      <c r="E11" s="6" t="n">
        <v>208802</v>
      </c>
    </row>
    <row r="12">
      <c r="A12" s="4" t="inlineStr">
        <is>
          <t>Offering price (in Dollars) | $</t>
        </is>
      </c>
      <c r="B12" s="4" t="inlineStr">
        <is>
          <t xml:space="preserve"> </t>
        </is>
      </c>
      <c r="C12" s="4" t="inlineStr">
        <is>
          <t xml:space="preserve"> </t>
        </is>
      </c>
      <c r="D12" s="4" t="inlineStr">
        <is>
          <t xml:space="preserve"> </t>
        </is>
      </c>
      <c r="E12" s="9" t="n">
        <v>4.129</v>
      </c>
    </row>
    <row r="13">
      <c r="A13" s="4" t="inlineStr">
        <is>
          <t>Gross proceeds</t>
        </is>
      </c>
      <c r="B13" s="4" t="inlineStr">
        <is>
          <t xml:space="preserve"> </t>
        </is>
      </c>
      <c r="C13" s="4" t="inlineStr">
        <is>
          <t xml:space="preserve"> </t>
        </is>
      </c>
      <c r="D13" s="5" t="n">
        <v>43441</v>
      </c>
      <c r="E13" s="10" t="n">
        <v>13000000</v>
      </c>
    </row>
    <row r="14">
      <c r="A14" s="4" t="inlineStr">
        <is>
          <t>Issuance of warrants (in Shares) | shares</t>
        </is>
      </c>
      <c r="B14" s="4" t="inlineStr">
        <is>
          <t xml:space="preserve"> </t>
        </is>
      </c>
      <c r="C14" s="4" t="inlineStr">
        <is>
          <t xml:space="preserve"> </t>
        </is>
      </c>
      <c r="D14" s="6" t="n">
        <v>157510</v>
      </c>
      <c r="E14" s="6" t="n">
        <v>157510</v>
      </c>
    </row>
    <row r="15">
      <c r="A15" s="4" t="inlineStr">
        <is>
          <t>over-allotment option shares (in Shares) | shares</t>
        </is>
      </c>
      <c r="B15" s="4" t="inlineStr">
        <is>
          <t xml:space="preserve"> </t>
        </is>
      </c>
      <c r="C15" s="4" t="inlineStr">
        <is>
          <t xml:space="preserve"> </t>
        </is>
      </c>
      <c r="D15" s="6" t="n">
        <v>469654</v>
      </c>
      <c r="E15" s="6" t="n">
        <v>46965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ignificant Accounting Policies (Details) - ₪ / shares</t>
        </is>
      </c>
      <c r="B1" s="2" t="inlineStr">
        <is>
          <t>6 Months Ended</t>
        </is>
      </c>
    </row>
    <row r="2">
      <c r="B2" s="2" t="inlineStr">
        <is>
          <t>Jun. 30, 2022</t>
        </is>
      </c>
      <c r="C2" s="2" t="inlineStr">
        <is>
          <t>Jun. 30, 2021</t>
        </is>
      </c>
    </row>
    <row r="3">
      <c r="A3" s="3" t="inlineStr">
        <is>
          <t>Disclosure Of Significant Accounting Policies Text Block Abstract</t>
        </is>
      </c>
      <c r="B3" s="4" t="inlineStr">
        <is>
          <t xml:space="preserve"> </t>
        </is>
      </c>
      <c r="C3" s="4" t="inlineStr">
        <is>
          <t xml:space="preserve"> </t>
        </is>
      </c>
    </row>
    <row r="4">
      <c r="A4" s="4" t="inlineStr">
        <is>
          <t>Ordinary share par value</t>
        </is>
      </c>
      <c r="B4" s="7" t="n">
        <v>0.01</v>
      </c>
      <c r="C4" s="7" t="n">
        <v>0.01</v>
      </c>
    </row>
    <row r="5">
      <c r="A5" s="4" t="inlineStr">
        <is>
          <t>Diluted loss per shares</t>
        </is>
      </c>
      <c r="B5" s="6" t="n">
        <v>4352144</v>
      </c>
      <c r="C5" s="6" t="n">
        <v>109893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Statements of Financial Position - ILS (₪) ₪ in Thousands</t>
        </is>
      </c>
      <c r="B1" s="2" t="inlineStr">
        <is>
          <t>Jun. 30, 2022</t>
        </is>
      </c>
      <c r="C1" s="2" t="inlineStr">
        <is>
          <t>Dec. 31, 2021</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1075</v>
      </c>
      <c r="C3" s="5" t="n">
        <v>8683</v>
      </c>
      <c r="D3" s="5" t="n">
        <v>14855</v>
      </c>
    </row>
    <row r="4">
      <c r="A4" s="4" t="inlineStr">
        <is>
          <t>Short-term bank deposits</t>
        </is>
      </c>
      <c r="B4" s="4" t="inlineStr">
        <is>
          <t xml:space="preserve"> </t>
        </is>
      </c>
      <c r="C4" s="6" t="n">
        <v>5012</v>
      </c>
      <c r="D4" s="6" t="n">
        <v>12006</v>
      </c>
    </row>
    <row r="5">
      <c r="A5" s="4" t="inlineStr">
        <is>
          <t>Restricted deposits</t>
        </is>
      </c>
      <c r="B5" s="4" t="inlineStr">
        <is>
          <t xml:space="preserve"> </t>
        </is>
      </c>
      <c r="C5" s="4" t="inlineStr">
        <is>
          <t xml:space="preserve"> </t>
        </is>
      </c>
      <c r="D5" s="6" t="n">
        <v>40</v>
      </c>
    </row>
    <row r="6">
      <c r="A6" s="4" t="inlineStr">
        <is>
          <t>Trade receivables</t>
        </is>
      </c>
      <c r="B6" s="6" t="n">
        <v>374</v>
      </c>
      <c r="C6" s="6" t="n">
        <v>501</v>
      </c>
      <c r="D6" s="6" t="n">
        <v>347</v>
      </c>
    </row>
    <row r="7">
      <c r="A7" s="4" t="inlineStr">
        <is>
          <t>Other current assets</t>
        </is>
      </c>
      <c r="B7" s="6" t="n">
        <v>958</v>
      </c>
      <c r="C7" s="6" t="n">
        <v>1159</v>
      </c>
      <c r="D7" s="6" t="n">
        <v>888</v>
      </c>
    </row>
    <row r="8">
      <c r="A8" s="4" t="inlineStr">
        <is>
          <t>Inventory</t>
        </is>
      </c>
      <c r="B8" s="6" t="n">
        <v>855</v>
      </c>
      <c r="C8" s="6" t="n">
        <v>825</v>
      </c>
      <c r="D8" s="6" t="n">
        <v>372</v>
      </c>
    </row>
    <row r="9">
      <c r="A9" s="4" t="inlineStr">
        <is>
          <t>Total current assets</t>
        </is>
      </c>
      <c r="B9" s="6" t="n">
        <v>43262</v>
      </c>
      <c r="C9" s="6" t="n">
        <v>16180</v>
      </c>
      <c r="D9" s="6" t="n">
        <v>28508</v>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6" t="n">
        <v>211</v>
      </c>
      <c r="C11" s="6" t="n">
        <v>238</v>
      </c>
      <c r="D11" s="6" t="n">
        <v>199</v>
      </c>
    </row>
    <row r="12">
      <c r="A12" s="4" t="inlineStr">
        <is>
          <t>Deferred offering costs</t>
        </is>
      </c>
      <c r="B12" s="4" t="inlineStr">
        <is>
          <t xml:space="preserve"> </t>
        </is>
      </c>
      <c r="C12" s="6" t="n">
        <v>1155</v>
      </c>
      <c r="D12" s="4" t="inlineStr">
        <is>
          <t xml:space="preserve"> </t>
        </is>
      </c>
    </row>
    <row r="13">
      <c r="A13" s="4" t="inlineStr">
        <is>
          <t>Restricted deposits</t>
        </is>
      </c>
      <c r="B13" s="6" t="n">
        <v>197</v>
      </c>
      <c r="C13" s="6" t="n">
        <v>191</v>
      </c>
      <c r="D13" s="6" t="n">
        <v>187</v>
      </c>
    </row>
    <row r="14">
      <c r="A14" s="4" t="inlineStr">
        <is>
          <t>Right of use asset, net</t>
        </is>
      </c>
      <c r="B14" s="6" t="n">
        <v>780</v>
      </c>
      <c r="C14" s="6" t="n">
        <v>992</v>
      </c>
      <c r="D14" s="6" t="n">
        <v>1205</v>
      </c>
    </row>
    <row r="15">
      <c r="A15" s="4" t="inlineStr">
        <is>
          <t>Total non-current assets</t>
        </is>
      </c>
      <c r="B15" s="6" t="n">
        <v>1188</v>
      </c>
      <c r="C15" s="6" t="n">
        <v>2576</v>
      </c>
      <c r="D15" s="6" t="n">
        <v>1591</v>
      </c>
    </row>
    <row r="16">
      <c r="A16" s="4" t="inlineStr">
        <is>
          <t>Total assets</t>
        </is>
      </c>
      <c r="B16" s="6" t="n">
        <v>44450</v>
      </c>
      <c r="C16" s="6" t="n">
        <v>18756</v>
      </c>
      <c r="D16" s="6" t="n">
        <v>30099</v>
      </c>
    </row>
    <row r="17">
      <c r="A17" s="3" t="inlineStr">
        <is>
          <t>Current liabilities</t>
        </is>
      </c>
      <c r="B17" s="4" t="inlineStr">
        <is>
          <t xml:space="preserve"> </t>
        </is>
      </c>
      <c r="C17" s="4" t="inlineStr">
        <is>
          <t xml:space="preserve"> </t>
        </is>
      </c>
      <c r="D17" s="4" t="inlineStr">
        <is>
          <t xml:space="preserve"> </t>
        </is>
      </c>
    </row>
    <row r="18">
      <c r="A18" s="4" t="inlineStr">
        <is>
          <t>Current maturities of leasing liabilities</t>
        </is>
      </c>
      <c r="B18" s="6" t="n">
        <v>467</v>
      </c>
      <c r="C18" s="6" t="n">
        <v>467</v>
      </c>
      <c r="D18" s="6" t="n">
        <v>467</v>
      </c>
    </row>
    <row r="19">
      <c r="A19" s="4" t="inlineStr">
        <is>
          <t>Trade payables</t>
        </is>
      </c>
      <c r="B19" s="6" t="n">
        <v>778</v>
      </c>
      <c r="C19" s="6" t="n">
        <v>942</v>
      </c>
      <c r="D19" s="6" t="n">
        <v>825</v>
      </c>
    </row>
    <row r="20">
      <c r="A20" s="4" t="inlineStr">
        <is>
          <t>Other current liabilities</t>
        </is>
      </c>
      <c r="B20" s="6" t="n">
        <v>3642</v>
      </c>
      <c r="C20" s="6" t="n">
        <v>3522</v>
      </c>
      <c r="D20" s="6" t="n">
        <v>2481</v>
      </c>
    </row>
    <row r="21">
      <c r="A21" s="4" t="inlineStr">
        <is>
          <t>Derivative warrants liability</t>
        </is>
      </c>
      <c r="B21" s="6" t="n">
        <v>4023</v>
      </c>
      <c r="C21" s="4" t="inlineStr">
        <is>
          <t xml:space="preserve"> </t>
        </is>
      </c>
      <c r="D21" s="4" t="inlineStr">
        <is>
          <t xml:space="preserve"> </t>
        </is>
      </c>
    </row>
    <row r="22">
      <c r="A22" s="4" t="inlineStr">
        <is>
          <t>Liability in respect of government grants</t>
        </is>
      </c>
      <c r="B22" s="6" t="n">
        <v>109</v>
      </c>
      <c r="C22" s="6" t="n">
        <v>109</v>
      </c>
      <c r="D22" s="6" t="n">
        <v>205</v>
      </c>
    </row>
    <row r="23">
      <c r="A23" s="4" t="inlineStr">
        <is>
          <t>Total current liabilities</t>
        </is>
      </c>
      <c r="B23" s="6" t="n">
        <v>9019</v>
      </c>
      <c r="C23" s="6" t="n">
        <v>5040</v>
      </c>
      <c r="D23" s="6" t="n">
        <v>3978</v>
      </c>
    </row>
    <row r="24">
      <c r="A24" s="3" t="inlineStr">
        <is>
          <t>Non-current liabilities</t>
        </is>
      </c>
      <c r="B24" s="4" t="inlineStr">
        <is>
          <t xml:space="preserve"> </t>
        </is>
      </c>
      <c r="C24" s="4" t="inlineStr">
        <is>
          <t xml:space="preserve"> </t>
        </is>
      </c>
      <c r="D24" s="4" t="inlineStr">
        <is>
          <t xml:space="preserve"> </t>
        </is>
      </c>
    </row>
    <row r="25">
      <c r="A25" s="4" t="inlineStr">
        <is>
          <t>Liability in respect of government grants</t>
        </is>
      </c>
      <c r="B25" s="6" t="n">
        <v>1173</v>
      </c>
      <c r="C25" s="6" t="n">
        <v>1059</v>
      </c>
      <c r="D25" s="6" t="n">
        <v>848</v>
      </c>
    </row>
    <row r="26">
      <c r="A26" s="4" t="inlineStr">
        <is>
          <t>Leasing liability, net current</t>
        </is>
      </c>
      <c r="B26" s="6" t="n">
        <v>395</v>
      </c>
      <c r="C26" s="6" t="n">
        <v>605</v>
      </c>
      <c r="D26" s="6" t="n">
        <v>808</v>
      </c>
    </row>
    <row r="27">
      <c r="A27" s="4" t="inlineStr">
        <is>
          <t>Total non-current liabilities</t>
        </is>
      </c>
      <c r="B27" s="6" t="n">
        <v>1568</v>
      </c>
      <c r="C27" s="6" t="n">
        <v>1664</v>
      </c>
      <c r="D27" s="6" t="n">
        <v>1656</v>
      </c>
    </row>
    <row r="28">
      <c r="A28" s="3" t="inlineStr">
        <is>
          <t>Shareholders’ equity</t>
        </is>
      </c>
      <c r="B28" s="4" t="inlineStr">
        <is>
          <t xml:space="preserve"> </t>
        </is>
      </c>
      <c r="C28" s="4" t="inlineStr">
        <is>
          <t xml:space="preserve"> </t>
        </is>
      </c>
      <c r="D28" s="4" t="inlineStr">
        <is>
          <t xml:space="preserve"> </t>
        </is>
      </c>
    </row>
    <row r="29">
      <c r="A29" s="4" t="inlineStr">
        <is>
          <t>Share capital and premium</t>
        </is>
      </c>
      <c r="B29" s="6" t="n">
        <v>112708</v>
      </c>
      <c r="C29" s="6" t="n">
        <v>80440</v>
      </c>
      <c r="D29" s="6" t="n">
        <v>80440</v>
      </c>
    </row>
    <row r="30">
      <c r="A30" s="4" t="inlineStr">
        <is>
          <t>Capital reserve in respect of share-based payment</t>
        </is>
      </c>
      <c r="B30" s="6" t="n">
        <v>9868</v>
      </c>
      <c r="C30" s="6" t="n">
        <v>8425</v>
      </c>
      <c r="D30" s="6" t="n">
        <v>7649</v>
      </c>
    </row>
    <row r="31">
      <c r="A31" s="4" t="inlineStr">
        <is>
          <t>Accumulated deficit</t>
        </is>
      </c>
      <c r="B31" s="6" t="n">
        <v>-88713</v>
      </c>
      <c r="C31" s="6" t="n">
        <v>-76813</v>
      </c>
      <c r="D31" s="6" t="n">
        <v>-63624</v>
      </c>
    </row>
    <row r="32">
      <c r="A32" s="4" t="inlineStr">
        <is>
          <t>Total shareholders’ equity</t>
        </is>
      </c>
      <c r="B32" s="6" t="n">
        <v>33863</v>
      </c>
      <c r="C32" s="6" t="n">
        <v>12052</v>
      </c>
      <c r="D32" s="6" t="n">
        <v>24465</v>
      </c>
    </row>
    <row r="33">
      <c r="A33" s="4" t="inlineStr">
        <is>
          <t>Total liabilities and shareholders’ equity</t>
        </is>
      </c>
      <c r="B33" s="5" t="n">
        <v>44450</v>
      </c>
      <c r="C33" s="5" t="n">
        <v>18756</v>
      </c>
      <c r="D33" s="5" t="n">
        <v>300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32" customWidth="1" min="5" max="5"/>
    <col width="21" customWidth="1" min="6" max="6"/>
  </cols>
  <sheetData>
    <row r="1">
      <c r="A1" s="1" t="inlineStr">
        <is>
          <t>U.S. Initial Public Offering on Nasdaq (Details) $ / shares in Units, $ in Millions</t>
        </is>
      </c>
      <c r="D1" s="2" t="inlineStr">
        <is>
          <t>6 Months Ended</t>
        </is>
      </c>
    </row>
    <row r="2">
      <c r="B2" s="2" t="inlineStr">
        <is>
          <t>Jun. 06, 2022 ILS (₪)</t>
        </is>
      </c>
      <c r="C2" s="2" t="inlineStr">
        <is>
          <t>Jun. 06, 2022 USD ($)</t>
        </is>
      </c>
      <c r="D2" s="2" t="inlineStr">
        <is>
          <t>Jun. 30, 2022 ILS (₪) shares</t>
        </is>
      </c>
      <c r="E2" s="2" t="inlineStr">
        <is>
          <t>Jun. 30, 2022 $ / shares shares</t>
        </is>
      </c>
      <c r="F2" s="2" t="inlineStr">
        <is>
          <t>Dec. 31, 2021 shares</t>
        </is>
      </c>
    </row>
    <row r="3">
      <c r="A3" s="3" t="inlineStr">
        <is>
          <t>U.S. Initial Public Offering on Nasdaq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ed gross proceeds amount</t>
        </is>
      </c>
      <c r="B4" s="5" t="n">
        <v>43441000</v>
      </c>
      <c r="C4" s="10" t="n">
        <v>13</v>
      </c>
      <c r="D4" s="4" t="inlineStr">
        <is>
          <t xml:space="preserve"> </t>
        </is>
      </c>
      <c r="E4" s="4" t="inlineStr">
        <is>
          <t xml:space="preserve"> </t>
        </is>
      </c>
      <c r="F4" s="4" t="inlineStr">
        <is>
          <t xml:space="preserve"> </t>
        </is>
      </c>
    </row>
    <row r="5">
      <c r="A5" s="4" t="inlineStr">
        <is>
          <t>Number of units</t>
        </is>
      </c>
      <c r="B5" s="4" t="inlineStr">
        <is>
          <t xml:space="preserve"> </t>
        </is>
      </c>
      <c r="C5" s="4" t="inlineStr">
        <is>
          <t xml:space="preserve"> </t>
        </is>
      </c>
      <c r="D5" s="6" t="n">
        <v>2941918</v>
      </c>
      <c r="E5" s="4" t="inlineStr">
        <is>
          <t xml:space="preserve"> </t>
        </is>
      </c>
      <c r="F5" s="4" t="inlineStr">
        <is>
          <t xml:space="preserve"> </t>
        </is>
      </c>
    </row>
    <row r="6">
      <c r="A6" s="4" t="inlineStr">
        <is>
          <t>Public of per unit (in Dollars per share) | $ / shares</t>
        </is>
      </c>
      <c r="B6" s="4" t="inlineStr">
        <is>
          <t xml:space="preserve"> </t>
        </is>
      </c>
      <c r="C6" s="4" t="inlineStr">
        <is>
          <t xml:space="preserve"> </t>
        </is>
      </c>
      <c r="D6" s="4" t="inlineStr">
        <is>
          <t xml:space="preserve"> </t>
        </is>
      </c>
      <c r="E6" s="8" t="n">
        <v>4.13</v>
      </c>
      <c r="F6" s="4" t="inlineStr">
        <is>
          <t xml:space="preserve"> </t>
        </is>
      </c>
    </row>
    <row r="7">
      <c r="A7" s="4" t="inlineStr">
        <is>
          <t>Warrant exercisable description</t>
        </is>
      </c>
      <c r="B7" s="4" t="inlineStr">
        <is>
          <t xml:space="preserve"> </t>
        </is>
      </c>
      <c r="C7" s="4" t="inlineStr">
        <is>
          <t xml:space="preserve"> </t>
        </is>
      </c>
      <c r="D7" s="4" t="inlineStr">
        <is>
          <t>(i) one ADS and (ii) one Warrant exercisable for one ADS over a limited period of 5-years from the issuance date at
an exercise price of $5.00 (the warrants are subject to a cashless exercise mechanism upon under certain events) and</t>
        </is>
      </c>
      <c r="E7" s="4" t="inlineStr">
        <is>
          <t xml:space="preserve"> </t>
        </is>
      </c>
      <c r="F7" s="4" t="inlineStr">
        <is>
          <t xml:space="preserve"> </t>
        </is>
      </c>
    </row>
    <row r="8">
      <c r="A8" s="4" t="inlineStr">
        <is>
          <t>Number of pre-funded units</t>
        </is>
      </c>
      <c r="B8" s="4" t="inlineStr">
        <is>
          <t xml:space="preserve"> </t>
        </is>
      </c>
      <c r="C8" s="4" t="inlineStr">
        <is>
          <t xml:space="preserve"> </t>
        </is>
      </c>
      <c r="D8" s="6" t="n">
        <v>208282</v>
      </c>
      <c r="E8" s="4" t="inlineStr">
        <is>
          <t xml:space="preserve"> </t>
        </is>
      </c>
      <c r="F8" s="4" t="inlineStr">
        <is>
          <t xml:space="preserve"> </t>
        </is>
      </c>
    </row>
    <row r="9">
      <c r="A9" s="4" t="inlineStr">
        <is>
          <t>Public of per pre-funded unit (in Dollars per share) | $ / shares</t>
        </is>
      </c>
      <c r="B9" s="4" t="inlineStr">
        <is>
          <t xml:space="preserve"> </t>
        </is>
      </c>
      <c r="C9" s="4" t="inlineStr">
        <is>
          <t xml:space="preserve"> </t>
        </is>
      </c>
      <c r="D9" s="4" t="inlineStr">
        <is>
          <t xml:space="preserve"> </t>
        </is>
      </c>
      <c r="E9" s="9" t="n">
        <v>4.129</v>
      </c>
      <c r="F9" s="4" t="inlineStr">
        <is>
          <t xml:space="preserve"> </t>
        </is>
      </c>
    </row>
    <row r="10">
      <c r="A10" s="4" t="inlineStr">
        <is>
          <t>Pre-funded warrant exercisable description</t>
        </is>
      </c>
      <c r="B10" s="4" t="inlineStr">
        <is>
          <t xml:space="preserve"> </t>
        </is>
      </c>
      <c r="C10" s="4" t="inlineStr">
        <is>
          <t xml:space="preserve"> </t>
        </is>
      </c>
      <c r="D10" s="4" t="inlineStr">
        <is>
          <t>(i) one pre-funded warrant exercisable for one ADS over unlimited period at an exercise
price of $0.001 (the pre-funded warrants are subject to a cashless exercise mechanism upon under certain events) and (ii) one warrant
exercisable for one ADS over a limited period of 5-years from the issuance date at an exercise price of $5.00 (the warrants are subject
to a cashless exercise mechanism upon under certain events).</t>
        </is>
      </c>
      <c r="E10" s="4" t="inlineStr">
        <is>
          <t xml:space="preserve"> </t>
        </is>
      </c>
      <c r="F10" s="4" t="inlineStr">
        <is>
          <t xml:space="preserve"> </t>
        </is>
      </c>
    </row>
    <row r="11">
      <c r="A11" s="4" t="inlineStr">
        <is>
          <t>Issue ordinary shares</t>
        </is>
      </c>
      <c r="B11" s="4" t="inlineStr">
        <is>
          <t xml:space="preserve"> </t>
        </is>
      </c>
      <c r="C11" s="4" t="inlineStr">
        <is>
          <t xml:space="preserve"> </t>
        </is>
      </c>
      <c r="D11" s="4" t="inlineStr">
        <is>
          <t xml:space="preserve"> </t>
        </is>
      </c>
      <c r="E11" s="6" t="n">
        <v>22694296</v>
      </c>
      <c r="F11" s="6" t="n">
        <v>7984706</v>
      </c>
    </row>
    <row r="12">
      <c r="A12" s="4" t="inlineStr">
        <is>
          <t>Purchase to additional shares</t>
        </is>
      </c>
      <c r="B12" s="4" t="inlineStr">
        <is>
          <t xml:space="preserve"> </t>
        </is>
      </c>
      <c r="C12" s="4" t="inlineStr">
        <is>
          <t xml:space="preserve"> </t>
        </is>
      </c>
      <c r="D12" s="6" t="n">
        <v>126482</v>
      </c>
      <c r="E12" s="4" t="inlineStr">
        <is>
          <t xml:space="preserve"> </t>
        </is>
      </c>
      <c r="F12" s="4" t="inlineStr">
        <is>
          <t xml:space="preserve"> </t>
        </is>
      </c>
    </row>
    <row r="13">
      <c r="A13" s="4" t="inlineStr">
        <is>
          <t>Public price per shares (in Dollars per share) | $ / shares</t>
        </is>
      </c>
      <c r="B13" s="4" t="inlineStr">
        <is>
          <t xml:space="preserve"> </t>
        </is>
      </c>
      <c r="C13" s="4" t="inlineStr">
        <is>
          <t xml:space="preserve"> </t>
        </is>
      </c>
      <c r="D13" s="4" t="inlineStr">
        <is>
          <t xml:space="preserve"> </t>
        </is>
      </c>
      <c r="E13" s="9" t="n">
        <v>4.129</v>
      </c>
      <c r="F13" s="4" t="inlineStr">
        <is>
          <t xml:space="preserve"> </t>
        </is>
      </c>
    </row>
    <row r="14">
      <c r="A14" s="4" t="inlineStr">
        <is>
          <t>Warrants exercisable shares</t>
        </is>
      </c>
      <c r="B14" s="4" t="inlineStr">
        <is>
          <t xml:space="preserve"> </t>
        </is>
      </c>
      <c r="C14" s="4" t="inlineStr">
        <is>
          <t xml:space="preserve"> </t>
        </is>
      </c>
      <c r="D14" s="6" t="n">
        <v>157510</v>
      </c>
      <c r="E14" s="4" t="inlineStr">
        <is>
          <t xml:space="preserve"> </t>
        </is>
      </c>
      <c r="F14" s="4" t="inlineStr">
        <is>
          <t xml:space="preserve"> </t>
        </is>
      </c>
    </row>
    <row r="15">
      <c r="A15" s="4" t="inlineStr">
        <is>
          <t>Exercise price (in Dollars per share) | $ / shares</t>
        </is>
      </c>
      <c r="B15" s="4" t="inlineStr">
        <is>
          <t xml:space="preserve"> </t>
        </is>
      </c>
      <c r="C15" s="4" t="inlineStr">
        <is>
          <t xml:space="preserve"> </t>
        </is>
      </c>
      <c r="D15" s="4" t="inlineStr">
        <is>
          <t xml:space="preserve"> </t>
        </is>
      </c>
      <c r="E15" s="11" t="n">
        <v>5.16</v>
      </c>
      <c r="F15" s="4" t="inlineStr">
        <is>
          <t xml:space="preserve"> </t>
        </is>
      </c>
    </row>
    <row r="16">
      <c r="A16" s="4" t="inlineStr">
        <is>
          <t>Over a limited period</t>
        </is>
      </c>
      <c r="B16" s="4" t="inlineStr">
        <is>
          <t xml:space="preserve"> </t>
        </is>
      </c>
      <c r="C16" s="4" t="inlineStr">
        <is>
          <t xml:space="preserve"> </t>
        </is>
      </c>
      <c r="D16" s="4" t="inlineStr">
        <is>
          <t>5 years</t>
        </is>
      </c>
      <c r="E16" s="4" t="inlineStr">
        <is>
          <t xml:space="preserve"> </t>
        </is>
      </c>
      <c r="F16" s="4" t="inlineStr">
        <is>
          <t xml:space="preserve"> </t>
        </is>
      </c>
    </row>
    <row r="17">
      <c r="A17" s="4" t="inlineStr">
        <is>
          <t>Over-allotment option has been expired</t>
        </is>
      </c>
      <c r="B17" s="4" t="inlineStr">
        <is>
          <t xml:space="preserve"> </t>
        </is>
      </c>
      <c r="C17" s="4" t="inlineStr">
        <is>
          <t xml:space="preserve"> </t>
        </is>
      </c>
      <c r="D17" s="6" t="n">
        <v>343172</v>
      </c>
      <c r="E17" s="4" t="inlineStr">
        <is>
          <t xml:space="preserve"> </t>
        </is>
      </c>
      <c r="F17" s="4" t="inlineStr">
        <is>
          <t xml:space="preserve"> </t>
        </is>
      </c>
    </row>
    <row r="18">
      <c r="A18" s="4" t="inlineStr">
        <is>
          <t>Warrants descriptions</t>
        </is>
      </c>
      <c r="B18" s="4" t="inlineStr">
        <is>
          <t xml:space="preserve"> </t>
        </is>
      </c>
      <c r="C18" s="4" t="inlineStr">
        <is>
          <t xml:space="preserve"> </t>
        </is>
      </c>
      <c r="D18" s="4" t="inlineStr">
        <is>
          <t>As
the Over-Allotment Option exercisable for ADS, Over-Allotment Option exercisable for pre-funded warrants and/or warrants and the Representative’s
Warrant were granted to the underwriter as compensation for its underwriting services rendered in respect to the U.S. IPO, they were accounted
for under IFRS 2 “Share-based Payment” in total amount of NIS 5, NIS 588 and NIS 461, respectively.</t>
        </is>
      </c>
      <c r="E18" s="4" t="inlineStr">
        <is>
          <t xml:space="preserve"> </t>
        </is>
      </c>
      <c r="F18" s="4" t="inlineStr">
        <is>
          <t xml:space="preserve"> </t>
        </is>
      </c>
    </row>
    <row r="19">
      <c r="A19" s="4" t="inlineStr">
        <is>
          <t>Share based pay (in New Shekels) | ₪</t>
        </is>
      </c>
      <c r="B19" s="4" t="inlineStr">
        <is>
          <t xml:space="preserve"> </t>
        </is>
      </c>
      <c r="C19" s="4" t="inlineStr">
        <is>
          <t xml:space="preserve"> </t>
        </is>
      </c>
      <c r="D19" s="5" t="n">
        <v>461</v>
      </c>
      <c r="E19" s="4" t="inlineStr">
        <is>
          <t xml:space="preserve"> </t>
        </is>
      </c>
      <c r="F19" s="4" t="inlineStr">
        <is>
          <t xml:space="preserve"> </t>
        </is>
      </c>
    </row>
    <row r="20">
      <c r="A20" s="4" t="inlineStr">
        <is>
          <t>Expected dividend yield rate</t>
        </is>
      </c>
      <c r="B20" s="4" t="inlineStr">
        <is>
          <t xml:space="preserve"> </t>
        </is>
      </c>
      <c r="C20" s="4" t="inlineStr">
        <is>
          <t xml:space="preserve"> </t>
        </is>
      </c>
      <c r="D20" s="12" t="n">
        <v>0</v>
      </c>
      <c r="E20" s="4" t="inlineStr">
        <is>
          <t xml:space="preserve"> </t>
        </is>
      </c>
      <c r="F20" s="4" t="inlineStr">
        <is>
          <t xml:space="preserve"> </t>
        </is>
      </c>
    </row>
    <row r="21">
      <c r="A21" s="4" t="inlineStr">
        <is>
          <t>Expected volatility</t>
        </is>
      </c>
      <c r="B21" s="4" t="inlineStr">
        <is>
          <t xml:space="preserve"> </t>
        </is>
      </c>
      <c r="C21" s="4" t="inlineStr">
        <is>
          <t xml:space="preserve"> </t>
        </is>
      </c>
      <c r="D21" s="13" t="n">
        <v>0.5292</v>
      </c>
      <c r="E21" s="4" t="inlineStr">
        <is>
          <t xml:space="preserve"> </t>
        </is>
      </c>
      <c r="F21" s="4" t="inlineStr">
        <is>
          <t xml:space="preserve"> </t>
        </is>
      </c>
    </row>
    <row r="22">
      <c r="A22" s="4" t="inlineStr">
        <is>
          <t>Warrants per share (in Dollars per share) | $ / shares</t>
        </is>
      </c>
      <c r="B22" s="4" t="inlineStr">
        <is>
          <t xml:space="preserve"> </t>
        </is>
      </c>
      <c r="C22" s="4" t="inlineStr">
        <is>
          <t xml:space="preserve"> </t>
        </is>
      </c>
      <c r="D22" s="4" t="inlineStr">
        <is>
          <t xml:space="preserve"> </t>
        </is>
      </c>
      <c r="E22" s="14" t="n">
        <v>0.3508</v>
      </c>
      <c r="F22" s="4" t="inlineStr">
        <is>
          <t xml:space="preserve"> </t>
        </is>
      </c>
    </row>
    <row r="23">
      <c r="A23" s="4" t="inlineStr">
        <is>
          <t>Total incremental and direct issuance costs amounted (in New Shekels) | ₪</t>
        </is>
      </c>
      <c r="B23" s="4" t="inlineStr">
        <is>
          <t xml:space="preserve"> </t>
        </is>
      </c>
      <c r="C23" s="4" t="inlineStr">
        <is>
          <t xml:space="preserve"> </t>
        </is>
      </c>
      <c r="D23" s="5" t="n">
        <v>7949</v>
      </c>
      <c r="E23" s="4" t="inlineStr">
        <is>
          <t xml:space="preserve"> </t>
        </is>
      </c>
      <c r="F23" s="4" t="inlineStr">
        <is>
          <t xml:space="preserve"> </t>
        </is>
      </c>
    </row>
    <row r="24">
      <c r="A24" s="4" t="inlineStr">
        <is>
          <t>Allocated to warrants amount (in New Shekels) | ₪</t>
        </is>
      </c>
      <c r="B24" s="4" t="inlineStr">
        <is>
          <t xml:space="preserve"> </t>
        </is>
      </c>
      <c r="C24" s="4" t="inlineStr">
        <is>
          <t xml:space="preserve"> </t>
        </is>
      </c>
      <c r="D24" s="6" t="n">
        <v>723</v>
      </c>
      <c r="E24" s="4" t="inlineStr">
        <is>
          <t xml:space="preserve"> </t>
        </is>
      </c>
      <c r="F24" s="4" t="inlineStr">
        <is>
          <t xml:space="preserve"> </t>
        </is>
      </c>
    </row>
    <row r="25">
      <c r="A25" s="4" t="inlineStr">
        <is>
          <t>Pre-funded warrants amount (in New Shekels) | ₪</t>
        </is>
      </c>
      <c r="B25" s="4" t="inlineStr">
        <is>
          <t xml:space="preserve"> </t>
        </is>
      </c>
      <c r="C25" s="4" t="inlineStr">
        <is>
          <t xml:space="preserve"> </t>
        </is>
      </c>
      <c r="D25" s="5" t="n">
        <v>7226</v>
      </c>
      <c r="E25" s="4" t="inlineStr">
        <is>
          <t xml:space="preserve"> </t>
        </is>
      </c>
      <c r="F25" s="4" t="inlineStr">
        <is>
          <t xml:space="preserve"> </t>
        </is>
      </c>
    </row>
    <row r="26">
      <c r="A26" s="4" t="inlineStr">
        <is>
          <t>Over Allotment Op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U.S. Initial Public Offering on Nasdaq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 to additional shares</t>
        </is>
      </c>
      <c r="B28" s="4" t="inlineStr">
        <is>
          <t xml:space="preserve"> </t>
        </is>
      </c>
      <c r="C28" s="4" t="inlineStr">
        <is>
          <t xml:space="preserve"> </t>
        </is>
      </c>
      <c r="D28" s="6" t="n">
        <v>469654</v>
      </c>
      <c r="E28" s="4" t="inlineStr">
        <is>
          <t xml:space="preserve"> </t>
        </is>
      </c>
      <c r="F28" s="4" t="inlineStr">
        <is>
          <t xml:space="preserve"> </t>
        </is>
      </c>
    </row>
    <row r="29">
      <c r="A29" s="4" t="inlineStr">
        <is>
          <t>Warrants exercisable shares</t>
        </is>
      </c>
      <c r="B29" s="4" t="inlineStr">
        <is>
          <t xml:space="preserve"> </t>
        </is>
      </c>
      <c r="C29" s="4" t="inlineStr">
        <is>
          <t xml:space="preserve"> </t>
        </is>
      </c>
      <c r="D29" s="6" t="n">
        <v>469654</v>
      </c>
      <c r="E29" s="4" t="inlineStr">
        <is>
          <t xml:space="preserve"> </t>
        </is>
      </c>
      <c r="F29" s="4" t="inlineStr">
        <is>
          <t xml:space="preserve"> </t>
        </is>
      </c>
    </row>
    <row r="30">
      <c r="A30" s="4" t="inlineStr">
        <is>
          <t>Exercise price (in Dollars per share) | $ / shares</t>
        </is>
      </c>
      <c r="B30" s="4" t="inlineStr">
        <is>
          <t xml:space="preserve"> </t>
        </is>
      </c>
      <c r="C30" s="4" t="inlineStr">
        <is>
          <t xml:space="preserve"> </t>
        </is>
      </c>
      <c r="D30" s="4" t="inlineStr">
        <is>
          <t xml:space="preserve"> </t>
        </is>
      </c>
      <c r="E30" s="9" t="n">
        <v>0.001</v>
      </c>
      <c r="F30" s="4" t="inlineStr">
        <is>
          <t xml:space="preserve"> </t>
        </is>
      </c>
    </row>
    <row r="31">
      <c r="A31" s="4" t="inlineStr">
        <is>
          <t>Bottom of rang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U.S. Initial Public Offering on Nasdaq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isk-free interest rate</t>
        </is>
      </c>
      <c r="B33" s="4" t="inlineStr">
        <is>
          <t xml:space="preserve"> </t>
        </is>
      </c>
      <c r="C33" s="4" t="inlineStr">
        <is>
          <t xml:space="preserve"> </t>
        </is>
      </c>
      <c r="D33" s="13" t="n">
        <v>0.0216</v>
      </c>
      <c r="E33" s="4" t="inlineStr">
        <is>
          <t xml:space="preserve"> </t>
        </is>
      </c>
      <c r="F33" s="4" t="inlineStr">
        <is>
          <t xml:space="preserve"> </t>
        </is>
      </c>
    </row>
    <row r="34">
      <c r="A34" s="4" t="inlineStr">
        <is>
          <t>Top of rang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U.S. Initial Public Offering on Nasdaq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isk-free interest rate</t>
        </is>
      </c>
      <c r="B36" s="4" t="inlineStr">
        <is>
          <t xml:space="preserve"> </t>
        </is>
      </c>
      <c r="C36" s="4" t="inlineStr">
        <is>
          <t xml:space="preserve"> </t>
        </is>
      </c>
      <c r="D36" s="4" t="inlineStr">
        <is>
          <t>(3.11%)</t>
        </is>
      </c>
      <c r="E36" s="4" t="inlineStr">
        <is>
          <t xml:space="preserve"> </t>
        </is>
      </c>
      <c r="F36" s="4" t="inlineStr">
        <is>
          <t xml:space="preserve"> </t>
        </is>
      </c>
    </row>
    <row r="37">
      <c r="A37" s="4" t="inlineStr">
        <is>
          <t>Ordinary shar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U.S. Initial Public Offering on Nasdaq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e ordinary shares</t>
        </is>
      </c>
      <c r="B39" s="4" t="inlineStr">
        <is>
          <t xml:space="preserve"> </t>
        </is>
      </c>
      <c r="C39" s="4" t="inlineStr">
        <is>
          <t xml:space="preserve"> </t>
        </is>
      </c>
      <c r="D39" s="4" t="inlineStr">
        <is>
          <t xml:space="preserve"> </t>
        </is>
      </c>
      <c r="E39" s="6" t="n">
        <v>5</v>
      </c>
      <c r="F39"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U.S. Initial Public Offering on Nasdaq (Details) - Schedule of gross proceeds received ₪ in Thousands</t>
        </is>
      </c>
      <c r="B1" s="2" t="inlineStr">
        <is>
          <t>Jun. 30, 2022 ILS (₪)</t>
        </is>
      </c>
    </row>
    <row r="2">
      <c r="A2" s="3" t="inlineStr">
        <is>
          <t>Schedule Of Gross Proceeds Received Abstract</t>
        </is>
      </c>
      <c r="B2" s="4" t="inlineStr">
        <is>
          <t xml:space="preserve"> </t>
        </is>
      </c>
    </row>
    <row r="3">
      <c r="A3" s="4" t="inlineStr">
        <is>
          <t>Derivative warrant liability</t>
        </is>
      </c>
      <c r="B3" s="5" t="n">
        <v>3947</v>
      </c>
      <c r="C3" s="4" t="inlineStr">
        <is>
          <t>[1]</t>
        </is>
      </c>
    </row>
    <row r="4">
      <c r="A4" s="4" t="inlineStr">
        <is>
          <t>Pre-funded warrant and ADS</t>
        </is>
      </c>
      <c r="B4" s="6" t="n">
        <v>39494</v>
      </c>
    </row>
    <row r="5">
      <c r="A5" s="4" t="inlineStr">
        <is>
          <t>Total gross consideration</t>
        </is>
      </c>
      <c r="B5" s="5" t="n">
        <v>43441</v>
      </c>
    </row>
    <row r="6"/>
    <row r="7">
      <c r="A7" s="4" t="inlineStr">
        <is>
          <t>[1] The fair value of the derivate
warrant liability was determined and estimated at level 1 in the fair value hierarchy based on the price of the Warrants of $0.3508 which
is an average quoted market trading price in the first four business days following the Closing Date.</t>
        </is>
      </c>
    </row>
  </sheetData>
  <mergeCells count="3">
    <mergeCell ref="B1:C1"/>
    <mergeCell ref="A6:C6"/>
    <mergeCell ref="A7:C7"/>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U.S. Initial Public Offering on Nasdaq (Details) - Schedule of fair value of derivative warrant liability ₪ in Thousands</t>
        </is>
      </c>
      <c r="B1" s="2" t="inlineStr">
        <is>
          <t>6 Months Ended</t>
        </is>
      </c>
    </row>
    <row r="2">
      <c r="B2" s="2" t="inlineStr">
        <is>
          <t>Jun. 30, 2022 ILS (₪)</t>
        </is>
      </c>
    </row>
    <row r="3">
      <c r="A3" s="3" t="inlineStr">
        <is>
          <t>Schedule Of Fair Value Of Derivative Warrant Liability Abstract</t>
        </is>
      </c>
      <c r="B3" s="4" t="inlineStr">
        <is>
          <t xml:space="preserve"> </t>
        </is>
      </c>
    </row>
    <row r="4">
      <c r="A4" s="4" t="inlineStr">
        <is>
          <t>Opening balance</t>
        </is>
      </c>
      <c r="B4" s="4" t="inlineStr">
        <is>
          <t xml:space="preserve"> </t>
        </is>
      </c>
    </row>
    <row r="5">
      <c r="A5" s="4" t="inlineStr">
        <is>
          <t>Recognition of fair value of warranted issued at Effective Date</t>
        </is>
      </c>
      <c r="B5" s="6" t="n">
        <v>3947</v>
      </c>
    </row>
    <row r="6">
      <c r="A6" s="4" t="inlineStr">
        <is>
          <t>Warrants issued as result of partially exercised of over-allotment option</t>
        </is>
      </c>
      <c r="B6" s="6" t="n">
        <v>158</v>
      </c>
    </row>
    <row r="7">
      <c r="A7" s="4" t="inlineStr">
        <is>
          <t>Revaluation of derivative warrant liability exercisable for ADS</t>
        </is>
      </c>
      <c r="B7" s="6" t="n">
        <v>-82</v>
      </c>
    </row>
    <row r="8">
      <c r="A8" s="4" t="inlineStr">
        <is>
          <t>Closing balance</t>
        </is>
      </c>
      <c r="B8" s="5" t="n">
        <v>402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Reserves (Details) - Schedule of composition of share capital - shares</t>
        </is>
      </c>
      <c r="B1" s="2" t="inlineStr">
        <is>
          <t>Jun. 30, 2022</t>
        </is>
      </c>
      <c r="C1" s="2" t="inlineStr">
        <is>
          <t>Dec. 31, 2021</t>
        </is>
      </c>
    </row>
    <row r="2">
      <c r="A2" s="3" t="inlineStr">
        <is>
          <t>Schedule Of Composition Of Share Capital Abstract</t>
        </is>
      </c>
      <c r="B2" s="4" t="inlineStr">
        <is>
          <t xml:space="preserve"> </t>
        </is>
      </c>
      <c r="C2" s="4" t="inlineStr">
        <is>
          <t xml:space="preserve"> </t>
        </is>
      </c>
    </row>
    <row r="3">
      <c r="A3" s="4" t="inlineStr">
        <is>
          <t>Authorized, Ordinary shares, par value NIS 0.01 each</t>
        </is>
      </c>
      <c r="B3" s="6" t="n">
        <v>100000000</v>
      </c>
      <c r="C3" s="6" t="n">
        <v>100000000</v>
      </c>
    </row>
    <row r="4">
      <c r="A4" s="4" t="inlineStr">
        <is>
          <t>Issued and outstanding, Ordinary shares, par value NIS 0.01 each</t>
        </is>
      </c>
      <c r="B4" s="6" t="n">
        <v>22694296</v>
      </c>
      <c r="C4" s="6" t="n">
        <v>798470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and Reserves (Details) - Schedule of composition of share capital (Parentheticals) - ₪ / shares</t>
        </is>
      </c>
      <c r="B1" s="2" t="inlineStr">
        <is>
          <t>6 Months Ended</t>
        </is>
      </c>
      <c r="C1" s="2" t="inlineStr">
        <is>
          <t>12 Months Ended</t>
        </is>
      </c>
    </row>
    <row r="2">
      <c r="B2" s="2" t="inlineStr">
        <is>
          <t>Jun. 30, 2022</t>
        </is>
      </c>
      <c r="C2" s="2" t="inlineStr">
        <is>
          <t>Dec. 31, 2021</t>
        </is>
      </c>
    </row>
    <row r="3">
      <c r="A3" s="3" t="inlineStr">
        <is>
          <t>Schedule Of Composition Of Share Capital Abstract</t>
        </is>
      </c>
      <c r="B3" s="4" t="inlineStr">
        <is>
          <t xml:space="preserve"> </t>
        </is>
      </c>
      <c r="C3" s="4" t="inlineStr">
        <is>
          <t xml:space="preserve"> </t>
        </is>
      </c>
    </row>
    <row r="4">
      <c r="A4" s="4" t="inlineStr">
        <is>
          <t>Authorized, Ordinary shares, par value</t>
        </is>
      </c>
      <c r="B4" s="7" t="n">
        <v>0.01</v>
      </c>
      <c r="C4" s="7" t="n">
        <v>0.01</v>
      </c>
    </row>
    <row r="5">
      <c r="A5" s="4" t="inlineStr">
        <is>
          <t>Issued and outstanding, Ordinary shares, par value</t>
        </is>
      </c>
      <c r="B5" s="7" t="n">
        <v>0.01</v>
      </c>
      <c r="C5" s="7" t="n">
        <v>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 Capital and Reserves (Details) - Schedule of changes in the issued and outstanding capital</t>
        </is>
      </c>
      <c r="B1" s="2" t="inlineStr">
        <is>
          <t>6 Months Ended</t>
        </is>
      </c>
    </row>
    <row r="2">
      <c r="B2" s="2" t="inlineStr">
        <is>
          <t>Jun. 30, 2022 shares</t>
        </is>
      </c>
    </row>
    <row r="3">
      <c r="A3" s="3" t="inlineStr">
        <is>
          <t>Schedule Of Changes In The Issued And Outstanding Capital Abstract</t>
        </is>
      </c>
      <c r="B3" s="4" t="inlineStr">
        <is>
          <t xml:space="preserve"> </t>
        </is>
      </c>
    </row>
    <row r="4">
      <c r="A4" s="4" t="inlineStr">
        <is>
          <t>Beginning balance</t>
        </is>
      </c>
      <c r="B4" s="6" t="n">
        <v>7984706</v>
      </c>
    </row>
    <row r="5">
      <c r="A5" s="4" t="inlineStr">
        <is>
          <t>Allotment of ordinary shares through U.S IPO (see Note 3 above)</t>
        </is>
      </c>
      <c r="B5" s="6" t="n">
        <v>14709590</v>
      </c>
    </row>
    <row r="6">
      <c r="A6" s="4" t="inlineStr">
        <is>
          <t>Ending balance</t>
        </is>
      </c>
      <c r="B6" s="6" t="n">
        <v>2269429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ss Per Share (Details) - Schedule of loss and number of shares basic and diluted - ILS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Schedule Of Loss And Number Of Shares Basic And Diluted Abstract</t>
        </is>
      </c>
      <c r="B3" s="4" t="inlineStr">
        <is>
          <t xml:space="preserve"> </t>
        </is>
      </c>
      <c r="C3" s="4" t="inlineStr">
        <is>
          <t xml:space="preserve"> </t>
        </is>
      </c>
      <c r="D3" s="4" t="inlineStr">
        <is>
          <t xml:space="preserve"> </t>
        </is>
      </c>
    </row>
    <row r="4">
      <c r="A4" s="4" t="inlineStr">
        <is>
          <t>Loss attributed to the shareholders of the Company for purposes of computing the basic and diluted loss per share (in New Shekels)</t>
        </is>
      </c>
      <c r="B4" s="5" t="n">
        <v>-11900</v>
      </c>
      <c r="C4" s="5" t="n">
        <v>-13301</v>
      </c>
      <c r="D4" s="5" t="n">
        <v>-26490</v>
      </c>
    </row>
    <row r="5">
      <c r="A5" s="4" t="inlineStr">
        <is>
          <t>Weighted number of shares</t>
        </is>
      </c>
      <c r="B5" s="6" t="n">
        <v>10178955</v>
      </c>
      <c r="C5" s="6" t="n">
        <v>7935366</v>
      </c>
      <c r="D5" s="6" t="n">
        <v>7960239</v>
      </c>
    </row>
    <row r="6">
      <c r="A6" s="4" t="inlineStr">
        <is>
          <t>Weighted number of shares to be issued upon full exercise of pre-funded warrants</t>
        </is>
      </c>
      <c r="B6" s="6" t="n">
        <v>155348</v>
      </c>
      <c r="C6" s="4" t="inlineStr">
        <is>
          <t xml:space="preserve"> </t>
        </is>
      </c>
      <c r="D6" s="4" t="inlineStr">
        <is>
          <t xml:space="preserve"> </t>
        </is>
      </c>
    </row>
    <row r="7">
      <c r="A7" s="4" t="inlineStr">
        <is>
          <t>Weighted number of shares used in computing basic and diluted loss per share</t>
        </is>
      </c>
      <c r="B7" s="6" t="n">
        <v>10334303</v>
      </c>
      <c r="C7" s="6" t="n">
        <v>7935366</v>
      </c>
      <c r="D7" s="6" t="n">
        <v>796023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ss Per Share (Details) - Schedule of loss and number of shares basic and diluted (Parentheticals) - ILS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Schedule Of Loss And Number Of Shares Basic And Diluted Abstract</t>
        </is>
      </c>
      <c r="B3" s="4" t="inlineStr">
        <is>
          <t xml:space="preserve"> </t>
        </is>
      </c>
      <c r="C3" s="4" t="inlineStr">
        <is>
          <t xml:space="preserve"> </t>
        </is>
      </c>
      <c r="D3" s="4" t="inlineStr">
        <is>
          <t xml:space="preserve"> </t>
        </is>
      </c>
    </row>
    <row r="4">
      <c r="A4" s="4" t="inlineStr">
        <is>
          <t>Loss attributed to the shareholders of the Company for purposes of computing the diluted loss per share</t>
        </is>
      </c>
      <c r="B4" s="5" t="n">
        <v>-11900</v>
      </c>
      <c r="C4" s="5" t="n">
        <v>-13301</v>
      </c>
      <c r="D4" s="5" t="n">
        <v>-26490</v>
      </c>
    </row>
    <row r="5">
      <c r="A5" s="4" t="inlineStr">
        <is>
          <t>Weighted number of shares used in computing diluted loss per share</t>
        </is>
      </c>
      <c r="B5" s="6" t="n">
        <v>10334303</v>
      </c>
      <c r="C5" s="6" t="n">
        <v>7935366</v>
      </c>
      <c r="D5" s="6" t="n">
        <v>796023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32" customWidth="1" min="2" max="2"/>
  </cols>
  <sheetData>
    <row r="1">
      <c r="A1" s="1" t="inlineStr">
        <is>
          <t>Subsequent Events (Details) - Subsequent Events [Member]</t>
        </is>
      </c>
      <c r="B1" s="2" t="inlineStr">
        <is>
          <t>Jul. 07, 2022 ₪ / shares shares</t>
        </is>
      </c>
    </row>
    <row r="2">
      <c r="A2" s="3" t="inlineStr">
        <is>
          <t>Subsequent Events (Details) [Line Items]</t>
        </is>
      </c>
      <c r="B2" s="4" t="inlineStr">
        <is>
          <t xml:space="preserve"> </t>
        </is>
      </c>
    </row>
    <row r="3">
      <c r="A3" s="4" t="inlineStr">
        <is>
          <t>Aggregate purchase shares | shares</t>
        </is>
      </c>
      <c r="B3" s="6" t="n">
        <v>1031000</v>
      </c>
    </row>
    <row r="4">
      <c r="A4" s="4" t="inlineStr">
        <is>
          <t>Exercisable price | ₪ / shares</t>
        </is>
      </c>
      <c r="B4" s="15" t="n">
        <v>1.639</v>
      </c>
    </row>
    <row r="5">
      <c r="A5" s="4" t="inlineStr">
        <is>
          <t>Over limited period</t>
        </is>
      </c>
      <c r="B5" s="4" t="inlineStr">
        <is>
          <t>4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omprehensive Loss - ILS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s</t>
        </is>
      </c>
      <c r="B4" s="5" t="n">
        <v>382</v>
      </c>
      <c r="C4" s="5" t="n">
        <v>201</v>
      </c>
      <c r="D4" s="5" t="n">
        <v>450</v>
      </c>
    </row>
    <row r="5">
      <c r="A5" s="4" t="inlineStr">
        <is>
          <t>Cost of revenues</t>
        </is>
      </c>
      <c r="B5" s="6" t="n">
        <v>-267</v>
      </c>
      <c r="C5" s="6" t="n">
        <v>-165</v>
      </c>
      <c r="D5" s="6" t="n">
        <v>-288</v>
      </c>
    </row>
    <row r="6">
      <c r="A6" s="4" t="inlineStr">
        <is>
          <t>Gross profit</t>
        </is>
      </c>
      <c r="B6" s="6" t="n">
        <v>115</v>
      </c>
      <c r="C6" s="6" t="n">
        <v>36</v>
      </c>
      <c r="D6" s="6" t="n">
        <v>162</v>
      </c>
    </row>
    <row r="7">
      <c r="A7" s="4" t="inlineStr">
        <is>
          <t>Research and development expenses, net</t>
        </is>
      </c>
      <c r="B7" s="6" t="n">
        <v>-10184</v>
      </c>
      <c r="C7" s="6" t="n">
        <v>-8854</v>
      </c>
      <c r="D7" s="6" t="n">
        <v>-18847</v>
      </c>
    </row>
    <row r="8">
      <c r="A8" s="4" t="inlineStr">
        <is>
          <t>Selling and marketing expenses</t>
        </is>
      </c>
      <c r="B8" s="6" t="n">
        <v>-481</v>
      </c>
      <c r="C8" s="6" t="n">
        <v>-1677</v>
      </c>
      <c r="D8" s="6" t="n">
        <v>-2431</v>
      </c>
    </row>
    <row r="9">
      <c r="A9" s="4" t="inlineStr">
        <is>
          <t>General and administrative expenses</t>
        </is>
      </c>
      <c r="B9" s="6" t="n">
        <v>-2511</v>
      </c>
      <c r="C9" s="6" t="n">
        <v>-2690</v>
      </c>
      <c r="D9" s="6" t="n">
        <v>-5149</v>
      </c>
    </row>
    <row r="10">
      <c r="A10" s="4" t="inlineStr">
        <is>
          <t>Operating loss</t>
        </is>
      </c>
      <c r="B10" s="6" t="n">
        <v>-13061</v>
      </c>
      <c r="C10" s="6" t="n">
        <v>-13185</v>
      </c>
      <c r="D10" s="6" t="n">
        <v>-26265</v>
      </c>
    </row>
    <row r="11">
      <c r="A11" s="4" t="inlineStr">
        <is>
          <t>Financing expenses</t>
        </is>
      </c>
      <c r="B11" s="6" t="n">
        <v>-869</v>
      </c>
      <c r="C11" s="6" t="n">
        <v>-117</v>
      </c>
      <c r="D11" s="6" t="n">
        <v>-228</v>
      </c>
    </row>
    <row r="12">
      <c r="A12" s="4" t="inlineStr">
        <is>
          <t>Financing income</t>
        </is>
      </c>
      <c r="B12" s="6" t="n">
        <v>2030</v>
      </c>
      <c r="C12" s="6" t="n">
        <v>1</v>
      </c>
      <c r="D12" s="6" t="n">
        <v>3</v>
      </c>
    </row>
    <row r="13">
      <c r="A13" s="4" t="inlineStr">
        <is>
          <t>Financing income (expenses), net</t>
        </is>
      </c>
      <c r="B13" s="6" t="n">
        <v>1161</v>
      </c>
      <c r="C13" s="6" t="n">
        <v>-116</v>
      </c>
      <c r="D13" s="6" t="n">
        <v>-225</v>
      </c>
    </row>
    <row r="14">
      <c r="A14" s="4" t="inlineStr">
        <is>
          <t>Loss for the period</t>
        </is>
      </c>
      <c r="B14" s="6" t="n">
        <v>-11900</v>
      </c>
      <c r="C14" s="6" t="n">
        <v>-13301</v>
      </c>
      <c r="D14" s="6" t="n">
        <v>-26490</v>
      </c>
    </row>
    <row r="15">
      <c r="A15" s="4" t="inlineStr">
        <is>
          <t>Comprehensive loss for the period</t>
        </is>
      </c>
      <c r="B15" s="5" t="n">
        <v>-11900</v>
      </c>
      <c r="C15" s="5" t="n">
        <v>-13301</v>
      </c>
      <c r="D15" s="5" t="n">
        <v>-26490</v>
      </c>
    </row>
    <row r="16">
      <c r="A16" s="4" t="inlineStr">
        <is>
          <t>Basic and diluted loss per share (in New Shekels per share)</t>
        </is>
      </c>
      <c r="B16" s="7" t="n">
        <v>-1.15</v>
      </c>
      <c r="C16" s="7" t="n">
        <v>-1.68</v>
      </c>
      <c r="D16" s="7" t="n">
        <v>-3.33</v>
      </c>
    </row>
    <row r="17">
      <c r="A17" s="4" t="inlineStr">
        <is>
          <t>Weighted average of number of shares used to calculate the basic and diluted loss per share (in Shares)</t>
        </is>
      </c>
      <c r="B17" s="6" t="n">
        <v>10334303</v>
      </c>
      <c r="C17" s="6" t="n">
        <v>7935366</v>
      </c>
      <c r="D17" s="6" t="n">
        <v>79602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omprehensive Loss (Parentheticals) - ₪ / shares</t>
        </is>
      </c>
      <c r="B1" s="2" t="inlineStr">
        <is>
          <t>6 Months Ended</t>
        </is>
      </c>
      <c r="D1" s="2" t="inlineStr">
        <is>
          <t>12 Months Ended</t>
        </is>
      </c>
    </row>
    <row r="2">
      <c r="B2" s="2" t="inlineStr">
        <is>
          <t>Jun. 30, 2022</t>
        </is>
      </c>
      <c r="C2" s="2" t="inlineStr">
        <is>
          <t>Jun. 30, 2021</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Basic and diluted loss per share (in Dollars per share)</t>
        </is>
      </c>
      <c r="B4" s="7" t="n">
        <v>-1.15</v>
      </c>
      <c r="C4" s="7" t="n">
        <v>-1.68</v>
      </c>
      <c r="D4" s="7" t="n">
        <v>-3.33</v>
      </c>
    </row>
    <row r="5">
      <c r="A5" s="4" t="inlineStr">
        <is>
          <t>Weighted average of number of shares used to calculate the basic and diluted loss per share (in Shares)</t>
        </is>
      </c>
      <c r="B5" s="6" t="n">
        <v>10334303</v>
      </c>
      <c r="C5" s="6" t="n">
        <v>7935366</v>
      </c>
      <c r="D5" s="6" t="n">
        <v>79602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6" customWidth="1" min="2" max="2"/>
    <col width="13" customWidth="1" min="3" max="3"/>
    <col width="50" customWidth="1" min="4" max="4"/>
    <col width="20" customWidth="1" min="5" max="5"/>
    <col width="13" customWidth="1" min="6" max="6"/>
    <col width="13" customWidth="1" min="7" max="7"/>
  </cols>
  <sheetData>
    <row r="1">
      <c r="A1" s="1" t="inlineStr">
        <is>
          <t>Condensed Statements of Changes in Shareholders’ Equity - ILS (₪) ₪ in Thousands</t>
        </is>
      </c>
      <c r="B1" s="2" t="inlineStr">
        <is>
          <t>Share capital and premium</t>
        </is>
      </c>
      <c r="D1" s="2" t="inlineStr">
        <is>
          <t>Capital reserve in respect of share-based payment</t>
        </is>
      </c>
      <c r="E1" s="2" t="inlineStr">
        <is>
          <t>Accumulated deficit</t>
        </is>
      </c>
      <c r="F1" s="2" t="inlineStr">
        <is>
          <t>Total</t>
        </is>
      </c>
    </row>
    <row r="2">
      <c r="A2" s="4" t="inlineStr">
        <is>
          <t>Balance at Dec. 31, 2020</t>
        </is>
      </c>
      <c r="B2" s="5" t="n">
        <v>80440</v>
      </c>
      <c r="D2" s="5" t="n">
        <v>5077</v>
      </c>
      <c r="E2" s="5" t="n">
        <v>-50323</v>
      </c>
      <c r="F2" s="5" t="n">
        <v>35194</v>
      </c>
    </row>
    <row r="3">
      <c r="A3" s="4" t="inlineStr">
        <is>
          <t>Share-based payment to employees</t>
        </is>
      </c>
      <c r="B3" s="4" t="inlineStr">
        <is>
          <t xml:space="preserve"> </t>
        </is>
      </c>
      <c r="D3" s="6" t="n">
        <v>1116</v>
      </c>
      <c r="E3" s="4" t="inlineStr">
        <is>
          <t xml:space="preserve"> </t>
        </is>
      </c>
      <c r="F3" s="6" t="n">
        <v>1116</v>
      </c>
    </row>
    <row r="4">
      <c r="A4" s="4" t="inlineStr">
        <is>
          <t>Share-based payment to service provider</t>
        </is>
      </c>
      <c r="B4" s="4" t="inlineStr">
        <is>
          <t xml:space="preserve"> </t>
        </is>
      </c>
      <c r="D4" s="6" t="n">
        <v>1456</v>
      </c>
      <c r="E4" s="4" t="inlineStr">
        <is>
          <t xml:space="preserve"> </t>
        </is>
      </c>
      <c r="F4" s="6" t="n">
        <v>1456</v>
      </c>
    </row>
    <row r="5">
      <c r="A5" s="4" t="inlineStr">
        <is>
          <t>Exercise of non-registered rights into ordinary shares</t>
        </is>
      </c>
      <c r="B5" s="4" t="inlineStr">
        <is>
          <t xml:space="preserve"> </t>
        </is>
      </c>
      <c r="C5" s="4" t="inlineStr">
        <is>
          <t>[1]</t>
        </is>
      </c>
      <c r="D5" s="4" t="inlineStr">
        <is>
          <t xml:space="preserve"> </t>
        </is>
      </c>
      <c r="E5" s="4" t="inlineStr">
        <is>
          <t xml:space="preserve"> </t>
        </is>
      </c>
      <c r="F5" s="4" t="inlineStr">
        <is>
          <t xml:space="preserve"> </t>
        </is>
      </c>
      <c r="G5" s="4" t="inlineStr">
        <is>
          <t>[1]</t>
        </is>
      </c>
    </row>
    <row r="6">
      <c r="A6" s="4" t="inlineStr">
        <is>
          <t>Comprehensive loss</t>
        </is>
      </c>
      <c r="B6" s="4" t="inlineStr">
        <is>
          <t xml:space="preserve"> </t>
        </is>
      </c>
      <c r="D6" s="4" t="inlineStr">
        <is>
          <t xml:space="preserve"> </t>
        </is>
      </c>
      <c r="E6" s="6" t="n">
        <v>-13301</v>
      </c>
      <c r="F6" s="6" t="n">
        <v>-13301</v>
      </c>
    </row>
    <row r="7">
      <c r="A7" s="4" t="inlineStr">
        <is>
          <t>Balance at Jun. 30, 2021</t>
        </is>
      </c>
      <c r="B7" s="6" t="n">
        <v>80440</v>
      </c>
      <c r="D7" s="6" t="n">
        <v>7649</v>
      </c>
      <c r="E7" s="6" t="n">
        <v>-63624</v>
      </c>
      <c r="F7" s="6" t="n">
        <v>24465</v>
      </c>
    </row>
    <row r="8">
      <c r="A8" s="4" t="inlineStr">
        <is>
          <t>Balance at Dec. 31, 2020</t>
        </is>
      </c>
      <c r="B8" s="6" t="n">
        <v>80440</v>
      </c>
      <c r="D8" s="6" t="n">
        <v>5077</v>
      </c>
      <c r="E8" s="6" t="n">
        <v>-50323</v>
      </c>
      <c r="F8" s="6" t="n">
        <v>35194</v>
      </c>
    </row>
    <row r="9">
      <c r="A9" s="4" t="inlineStr">
        <is>
          <t>Share-based payment to employees</t>
        </is>
      </c>
      <c r="B9" s="4" t="inlineStr">
        <is>
          <t xml:space="preserve"> </t>
        </is>
      </c>
      <c r="D9" s="6" t="n">
        <v>1892</v>
      </c>
      <c r="E9" s="4" t="inlineStr">
        <is>
          <t xml:space="preserve"> </t>
        </is>
      </c>
      <c r="F9" s="6" t="n">
        <v>1892</v>
      </c>
    </row>
    <row r="10">
      <c r="A10" s="4" t="inlineStr">
        <is>
          <t>Share-based payment to service provider</t>
        </is>
      </c>
      <c r="B10" s="4" t="inlineStr">
        <is>
          <t xml:space="preserve"> </t>
        </is>
      </c>
      <c r="D10" s="6" t="n">
        <v>1456</v>
      </c>
      <c r="E10" s="4" t="inlineStr">
        <is>
          <t xml:space="preserve"> </t>
        </is>
      </c>
      <c r="F10" s="6" t="n">
        <v>1456</v>
      </c>
    </row>
    <row r="11">
      <c r="A11" s="4" t="inlineStr">
        <is>
          <t>Exercise of non-registered rights into ordinary shares</t>
        </is>
      </c>
      <c r="B11" s="4" t="inlineStr">
        <is>
          <t xml:space="preserve"> </t>
        </is>
      </c>
      <c r="C11" s="4" t="inlineStr">
        <is>
          <t>[1]</t>
        </is>
      </c>
      <c r="D11" s="4" t="inlineStr">
        <is>
          <t xml:space="preserve"> </t>
        </is>
      </c>
      <c r="E11" s="4" t="inlineStr">
        <is>
          <t xml:space="preserve"> </t>
        </is>
      </c>
      <c r="F11" s="4" t="inlineStr">
        <is>
          <t xml:space="preserve"> </t>
        </is>
      </c>
      <c r="G11" s="4" t="inlineStr">
        <is>
          <t>[1]</t>
        </is>
      </c>
    </row>
    <row r="12">
      <c r="A12" s="4" t="inlineStr">
        <is>
          <t>Comprehensive loss</t>
        </is>
      </c>
      <c r="B12" s="4" t="inlineStr">
        <is>
          <t xml:space="preserve"> </t>
        </is>
      </c>
      <c r="D12" s="4" t="inlineStr">
        <is>
          <t xml:space="preserve"> </t>
        </is>
      </c>
      <c r="E12" s="6" t="n">
        <v>-26490</v>
      </c>
      <c r="F12" s="6" t="n">
        <v>-26490</v>
      </c>
    </row>
    <row r="13">
      <c r="A13" s="4" t="inlineStr">
        <is>
          <t>Balance at Dec. 31, 2021</t>
        </is>
      </c>
      <c r="B13" s="6" t="n">
        <v>80440</v>
      </c>
      <c r="D13" s="6" t="n">
        <v>8425</v>
      </c>
      <c r="E13" s="6" t="n">
        <v>-76813</v>
      </c>
      <c r="F13" s="6" t="n">
        <v>12052</v>
      </c>
    </row>
    <row r="14">
      <c r="A14" s="4" t="inlineStr">
        <is>
          <t>Share-based payment to employees</t>
        </is>
      </c>
      <c r="B14" s="4" t="inlineStr">
        <is>
          <t xml:space="preserve"> </t>
        </is>
      </c>
      <c r="D14" s="6" t="n">
        <v>545</v>
      </c>
      <c r="E14" s="4" t="inlineStr">
        <is>
          <t xml:space="preserve"> </t>
        </is>
      </c>
      <c r="F14" s="6" t="n">
        <v>545</v>
      </c>
    </row>
    <row r="15">
      <c r="A15" s="4" t="inlineStr">
        <is>
          <t>Share-based payment to service provider</t>
        </is>
      </c>
      <c r="B15" s="4" t="inlineStr">
        <is>
          <t xml:space="preserve"> </t>
        </is>
      </c>
      <c r="D15" s="6" t="n">
        <v>1056</v>
      </c>
      <c r="E15" s="4" t="inlineStr">
        <is>
          <t xml:space="preserve"> </t>
        </is>
      </c>
      <c r="F15" s="6" t="n">
        <v>1056</v>
      </c>
    </row>
    <row r="16">
      <c r="A16" s="4" t="inlineStr">
        <is>
          <t>Partial exercise of over-allotment option into warrants</t>
        </is>
      </c>
      <c r="B16" s="4" t="inlineStr">
        <is>
          <t xml:space="preserve"> </t>
        </is>
      </c>
      <c r="D16" s="6" t="n">
        <v>-158</v>
      </c>
      <c r="E16" s="4" t="inlineStr">
        <is>
          <t xml:space="preserve"> </t>
        </is>
      </c>
      <c r="F16" s="6" t="n">
        <v>-158</v>
      </c>
    </row>
    <row r="17">
      <c r="A17" s="4" t="inlineStr">
        <is>
          <t>Net proceed allocated to ADS and ADS to be issued through initial public offering</t>
        </is>
      </c>
      <c r="B17" s="6" t="n">
        <v>32268</v>
      </c>
      <c r="D17" s="4" t="inlineStr">
        <is>
          <t xml:space="preserve"> </t>
        </is>
      </c>
      <c r="E17" s="4" t="inlineStr">
        <is>
          <t xml:space="preserve"> </t>
        </is>
      </c>
      <c r="F17" s="6" t="n">
        <v>32268</v>
      </c>
    </row>
    <row r="18">
      <c r="A18" s="4" t="inlineStr">
        <is>
          <t>Comprehensive loss</t>
        </is>
      </c>
      <c r="B18" s="4" t="inlineStr">
        <is>
          <t xml:space="preserve"> </t>
        </is>
      </c>
      <c r="D18" s="4" t="inlineStr">
        <is>
          <t xml:space="preserve"> </t>
        </is>
      </c>
      <c r="E18" s="6" t="n">
        <v>-11900</v>
      </c>
      <c r="F18" s="6" t="n">
        <v>-11900</v>
      </c>
    </row>
    <row r="19">
      <c r="A19" s="4" t="inlineStr">
        <is>
          <t>Balance at Jun. 30, 2022</t>
        </is>
      </c>
      <c r="B19" s="5" t="n">
        <v>112708</v>
      </c>
      <c r="D19" s="5" t="n">
        <v>9868</v>
      </c>
      <c r="E19" s="5" t="n">
        <v>-88713</v>
      </c>
      <c r="F19" s="5" t="n">
        <v>33863</v>
      </c>
    </row>
    <row r="20"/>
    <row r="21">
      <c r="A21" s="4" t="inlineStr">
        <is>
          <t>[1]Represents an amount lower than NIS 1.</t>
        </is>
      </c>
    </row>
  </sheetData>
  <mergeCells count="4">
    <mergeCell ref="B1:C1"/>
    <mergeCell ref="F1:G1"/>
    <mergeCell ref="A20:G20"/>
    <mergeCell ref="A21:G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3" customWidth="1" min="6" max="6"/>
  </cols>
  <sheetData>
    <row r="1">
      <c r="A1" s="1" t="inlineStr">
        <is>
          <t>Condensed Statements of Cash Flows - ILS (₪) ₪ in Thousands</t>
        </is>
      </c>
      <c r="B1" s="2" t="inlineStr">
        <is>
          <t>6 Months Ended</t>
        </is>
      </c>
      <c r="E1" s="2" t="inlineStr">
        <is>
          <t>12 Months Ended</t>
        </is>
      </c>
    </row>
    <row r="2">
      <c r="B2" s="2" t="inlineStr">
        <is>
          <t>Jun. 30, 2022</t>
        </is>
      </c>
      <c r="C2" s="2" t="inlineStr">
        <is>
          <t>Jun. 30, 2021</t>
        </is>
      </c>
      <c r="E2" s="2" t="inlineStr">
        <is>
          <t>Dec. 31, 2021</t>
        </is>
      </c>
    </row>
    <row r="3">
      <c r="A3" s="3" t="inlineStr">
        <is>
          <t>Cash flow from operating activity</t>
        </is>
      </c>
      <c r="B3" s="4" t="inlineStr">
        <is>
          <t xml:space="preserve"> </t>
        </is>
      </c>
      <c r="C3" s="4" t="inlineStr">
        <is>
          <t xml:space="preserve"> </t>
        </is>
      </c>
      <c r="E3" s="4" t="inlineStr">
        <is>
          <t xml:space="preserve"> </t>
        </is>
      </c>
    </row>
    <row r="4">
      <c r="A4" s="4" t="inlineStr">
        <is>
          <t>Comprehensive loss for the period</t>
        </is>
      </c>
      <c r="B4" s="5" t="n">
        <v>-11900</v>
      </c>
      <c r="C4" s="5" t="n">
        <v>-13301</v>
      </c>
      <c r="E4" s="5" t="n">
        <v>-26490</v>
      </c>
    </row>
    <row r="5">
      <c r="A5" s="4" t="inlineStr">
        <is>
          <t>Adjustments required to present cash flows from operating activities (Appendix A)</t>
        </is>
      </c>
      <c r="B5" s="6" t="n">
        <v>-12</v>
      </c>
      <c r="C5" s="6" t="n">
        <v>2642</v>
      </c>
      <c r="E5" s="6" t="n">
        <v>3357</v>
      </c>
    </row>
    <row r="6">
      <c r="A6" s="4" t="inlineStr">
        <is>
          <t>Net cash used in operating activities</t>
        </is>
      </c>
      <c r="B6" s="6" t="n">
        <v>-11912</v>
      </c>
      <c r="C6" s="6" t="n">
        <v>-10659</v>
      </c>
      <c r="E6" s="6" t="n">
        <v>-23133</v>
      </c>
    </row>
    <row r="7">
      <c r="A7" s="3" t="inlineStr">
        <is>
          <t>Cash flows from investment activity</t>
        </is>
      </c>
      <c r="B7" s="4" t="inlineStr">
        <is>
          <t xml:space="preserve"> </t>
        </is>
      </c>
      <c r="C7" s="4" t="inlineStr">
        <is>
          <t xml:space="preserve"> </t>
        </is>
      </c>
      <c r="E7" s="4" t="inlineStr">
        <is>
          <t xml:space="preserve"> </t>
        </is>
      </c>
    </row>
    <row r="8">
      <c r="A8" s="4" t="inlineStr">
        <is>
          <t>Change in restricted deposits</t>
        </is>
      </c>
      <c r="B8" s="6" t="n">
        <v>-6</v>
      </c>
      <c r="C8" s="6" t="n">
        <v>-77</v>
      </c>
      <c r="E8" s="6" t="n">
        <v>-41</v>
      </c>
    </row>
    <row r="9">
      <c r="A9" s="4" t="inlineStr">
        <is>
          <t>Changes in short-term deposits</t>
        </is>
      </c>
      <c r="B9" s="6" t="n">
        <v>5012</v>
      </c>
      <c r="C9" s="6" t="n">
        <v>-12006</v>
      </c>
      <c r="E9" s="6" t="n">
        <v>-5012</v>
      </c>
    </row>
    <row r="10">
      <c r="A10" s="4" t="inlineStr">
        <is>
          <t>Purchase of property and equipment</t>
        </is>
      </c>
      <c r="B10" s="6" t="n">
        <v>-4</v>
      </c>
      <c r="C10" s="6" t="n">
        <v>-72</v>
      </c>
      <c r="E10" s="6" t="n">
        <v>-144</v>
      </c>
    </row>
    <row r="11">
      <c r="A11" s="4" t="inlineStr">
        <is>
          <t>Net cash provided by (used in) investment activity</t>
        </is>
      </c>
      <c r="B11" s="6" t="n">
        <v>5002</v>
      </c>
      <c r="C11" s="6" t="n">
        <v>-12155</v>
      </c>
      <c r="E11" s="6" t="n">
        <v>-5197</v>
      </c>
    </row>
    <row r="12">
      <c r="A12" s="3" t="inlineStr">
        <is>
          <t>Cash flows from financing activity</t>
        </is>
      </c>
      <c r="B12" s="4" t="inlineStr">
        <is>
          <t xml:space="preserve"> </t>
        </is>
      </c>
      <c r="C12" s="4" t="inlineStr">
        <is>
          <t xml:space="preserve"> </t>
        </is>
      </c>
      <c r="E12" s="4" t="inlineStr">
        <is>
          <t xml:space="preserve"> </t>
        </is>
      </c>
    </row>
    <row r="13">
      <c r="A13" s="4" t="inlineStr">
        <is>
          <t>Deferred offering expenses</t>
        </is>
      </c>
      <c r="B13" s="4" t="inlineStr">
        <is>
          <t xml:space="preserve"> </t>
        </is>
      </c>
      <c r="C13" s="4" t="inlineStr">
        <is>
          <t xml:space="preserve"> </t>
        </is>
      </c>
      <c r="E13" s="6" t="n">
        <v>-750</v>
      </c>
    </row>
    <row r="14">
      <c r="A14" s="4" t="inlineStr">
        <is>
          <t>Receipt of government grants</t>
        </is>
      </c>
      <c r="B14" s="4" t="inlineStr">
        <is>
          <t xml:space="preserve"> </t>
        </is>
      </c>
      <c r="C14" s="6" t="n">
        <v>251</v>
      </c>
      <c r="E14" s="6" t="n">
        <v>579</v>
      </c>
    </row>
    <row r="15">
      <c r="A15" s="4" t="inlineStr">
        <is>
          <t>Net proceeds from issuance of ADS, pre-funded warrants and warrants through initial public offering</t>
        </is>
      </c>
      <c r="B15" s="6" t="n">
        <v>37578</v>
      </c>
      <c r="C15" s="4" t="inlineStr">
        <is>
          <t xml:space="preserve"> </t>
        </is>
      </c>
      <c r="E15" s="4" t="inlineStr">
        <is>
          <t xml:space="preserve"> </t>
        </is>
      </c>
    </row>
    <row r="16">
      <c r="A16" s="4" t="inlineStr">
        <is>
          <t>Repayment of principal in respect of lease liability</t>
        </is>
      </c>
      <c r="B16" s="6" t="n">
        <v>-234</v>
      </c>
      <c r="C16" s="6" t="n">
        <v>-206</v>
      </c>
      <c r="E16" s="6" t="n">
        <v>-440</v>
      </c>
    </row>
    <row r="17">
      <c r="A17" s="4" t="inlineStr">
        <is>
          <t>Exercise of non-registered rights into ordinary shares</t>
        </is>
      </c>
      <c r="B17" s="4" t="inlineStr">
        <is>
          <t xml:space="preserve"> </t>
        </is>
      </c>
      <c r="C17" s="4" t="inlineStr">
        <is>
          <t xml:space="preserve"> </t>
        </is>
      </c>
      <c r="D17" s="4" t="inlineStr">
        <is>
          <t>[1]</t>
        </is>
      </c>
      <c r="E17" s="4" t="inlineStr">
        <is>
          <t xml:space="preserve"> </t>
        </is>
      </c>
      <c r="F17" s="4" t="inlineStr">
        <is>
          <t>[1]</t>
        </is>
      </c>
    </row>
    <row r="18">
      <c r="A18" s="4" t="inlineStr">
        <is>
          <t>Net cash provided by (used in) financing activity</t>
        </is>
      </c>
      <c r="B18" s="6" t="n">
        <v>37344</v>
      </c>
      <c r="C18" s="6" t="n">
        <v>45</v>
      </c>
      <c r="E18" s="6" t="n">
        <v>-611</v>
      </c>
    </row>
    <row r="19">
      <c r="A19" s="4" t="inlineStr">
        <is>
          <t>Change in balance of cash and cash equivalents</t>
        </is>
      </c>
      <c r="B19" s="6" t="n">
        <v>30434</v>
      </c>
      <c r="C19" s="6" t="n">
        <v>-22769</v>
      </c>
      <c r="E19" s="6" t="n">
        <v>-28941</v>
      </c>
    </row>
    <row r="20">
      <c r="A20" s="4" t="inlineStr">
        <is>
          <t>Exchange differences on cash and cash equivalents</t>
        </is>
      </c>
      <c r="B20" s="6" t="n">
        <v>1958</v>
      </c>
      <c r="C20" s="4" t="inlineStr">
        <is>
          <t xml:space="preserve"> </t>
        </is>
      </c>
      <c r="E20" s="4" t="inlineStr">
        <is>
          <t xml:space="preserve"> </t>
        </is>
      </c>
    </row>
    <row r="21">
      <c r="A21" s="4" t="inlineStr">
        <is>
          <t>Balance of cash and cash equivalents, beginning of period</t>
        </is>
      </c>
      <c r="B21" s="6" t="n">
        <v>8683</v>
      </c>
      <c r="C21" s="6" t="n">
        <v>37624</v>
      </c>
      <c r="E21" s="6" t="n">
        <v>37624</v>
      </c>
    </row>
    <row r="22">
      <c r="A22" s="4" t="inlineStr">
        <is>
          <t>Balance of cash and cash equivalents, end of period</t>
        </is>
      </c>
      <c r="B22" s="6" t="n">
        <v>41075</v>
      </c>
      <c r="C22" s="6" t="n">
        <v>14855</v>
      </c>
      <c r="E22" s="6" t="n">
        <v>8683</v>
      </c>
    </row>
    <row r="23">
      <c r="A23" s="4" t="inlineStr">
        <is>
          <t>Appendix A [Member]</t>
        </is>
      </c>
      <c r="B23" s="4" t="inlineStr">
        <is>
          <t xml:space="preserve"> </t>
        </is>
      </c>
      <c r="C23" s="4" t="inlineStr">
        <is>
          <t xml:space="preserve"> </t>
        </is>
      </c>
      <c r="E23" s="4" t="inlineStr">
        <is>
          <t xml:space="preserve"> </t>
        </is>
      </c>
    </row>
    <row r="24">
      <c r="A24" s="3" t="inlineStr">
        <is>
          <t>Income and expenses not involving cash flows</t>
        </is>
      </c>
      <c r="B24" s="4" t="inlineStr">
        <is>
          <t xml:space="preserve"> </t>
        </is>
      </c>
      <c r="C24" s="4" t="inlineStr">
        <is>
          <t xml:space="preserve"> </t>
        </is>
      </c>
      <c r="E24" s="4" t="inlineStr">
        <is>
          <t xml:space="preserve"> </t>
        </is>
      </c>
    </row>
    <row r="25">
      <c r="A25" s="4" t="inlineStr">
        <is>
          <t>Depreciation</t>
        </is>
      </c>
      <c r="B25" s="6" t="n">
        <v>31</v>
      </c>
      <c r="C25" s="6" t="n">
        <v>28</v>
      </c>
      <c r="E25" s="6" t="n">
        <v>61</v>
      </c>
    </row>
    <row r="26">
      <c r="A26" s="4" t="inlineStr">
        <is>
          <t>Amortization of right for use asset</t>
        </is>
      </c>
      <c r="B26" s="6" t="n">
        <v>212</v>
      </c>
      <c r="C26" s="6" t="n">
        <v>185</v>
      </c>
      <c r="E26" s="6" t="n">
        <v>398</v>
      </c>
    </row>
    <row r="27">
      <c r="A27" s="4" t="inlineStr">
        <is>
          <t>Interest expense in respect of leasing</t>
        </is>
      </c>
      <c r="B27" s="6" t="n">
        <v>24</v>
      </c>
      <c r="C27" s="6" t="n">
        <v>30</v>
      </c>
      <c r="E27" s="6" t="n">
        <v>61</v>
      </c>
    </row>
    <row r="28">
      <c r="A28" s="4" t="inlineStr">
        <is>
          <t>Share-based payment to employees and service providers</t>
        </is>
      </c>
      <c r="B28" s="6" t="n">
        <v>545</v>
      </c>
      <c r="C28" s="6" t="n">
        <v>2572</v>
      </c>
      <c r="E28" s="6" t="n">
        <v>3348</v>
      </c>
    </row>
    <row r="29">
      <c r="A29" s="4" t="inlineStr">
        <is>
          <t>Direct and incremental issuance cost allocated to derivative warrant liability through U.S IPO</t>
        </is>
      </c>
      <c r="B29" s="6" t="n">
        <v>723</v>
      </c>
      <c r="C29" s="4" t="inlineStr">
        <is>
          <t xml:space="preserve"> </t>
        </is>
      </c>
      <c r="E29" s="4" t="inlineStr">
        <is>
          <t xml:space="preserve"> </t>
        </is>
      </c>
    </row>
    <row r="30">
      <c r="A30" s="4" t="inlineStr">
        <is>
          <t>Revaluation of derivative warrant liability</t>
        </is>
      </c>
      <c r="B30" s="6" t="n">
        <v>-82</v>
      </c>
      <c r="C30" s="4" t="inlineStr">
        <is>
          <t xml:space="preserve"> </t>
        </is>
      </c>
      <c r="E30" s="4" t="inlineStr">
        <is>
          <t xml:space="preserve"> </t>
        </is>
      </c>
    </row>
    <row r="31">
      <c r="A31" s="4" t="inlineStr">
        <is>
          <t>Exchange differences on cash and cash equivalent</t>
        </is>
      </c>
      <c r="B31" s="6" t="n">
        <v>-1958</v>
      </c>
      <c r="C31" s="4" t="inlineStr">
        <is>
          <t xml:space="preserve"> </t>
        </is>
      </c>
      <c r="E31" s="4" t="inlineStr">
        <is>
          <t xml:space="preserve"> </t>
        </is>
      </c>
    </row>
    <row r="32">
      <c r="A32" s="4" t="inlineStr">
        <is>
          <t>Changes in liability in respect of government grants</t>
        </is>
      </c>
      <c r="B32" s="6" t="n">
        <v>114</v>
      </c>
      <c r="C32" s="4" t="inlineStr">
        <is>
          <t xml:space="preserve"> </t>
        </is>
      </c>
      <c r="E32" s="6" t="n">
        <v>-213</v>
      </c>
    </row>
    <row r="33">
      <c r="A33" s="4" t="inlineStr">
        <is>
          <t>Income and expenses not involving cash flows total</t>
        </is>
      </c>
      <c r="B33" s="6" t="n">
        <v>-391</v>
      </c>
      <c r="C33" s="6" t="n">
        <v>2815</v>
      </c>
      <c r="E33" s="6" t="n">
        <v>3655</v>
      </c>
    </row>
    <row r="34">
      <c r="A34" s="3" t="inlineStr">
        <is>
          <t>Changes in asset and liability items</t>
        </is>
      </c>
      <c r="B34" s="4" t="inlineStr">
        <is>
          <t xml:space="preserve"> </t>
        </is>
      </c>
      <c r="C34" s="4" t="inlineStr">
        <is>
          <t xml:space="preserve"> </t>
        </is>
      </c>
      <c r="E34" s="4" t="inlineStr">
        <is>
          <t xml:space="preserve"> </t>
        </is>
      </c>
    </row>
    <row r="35">
      <c r="A35" s="4" t="inlineStr">
        <is>
          <t>Decrease (increase) in other current assets</t>
        </is>
      </c>
      <c r="B35" s="6" t="n">
        <v>201</v>
      </c>
      <c r="C35" s="6" t="n">
        <v>-376</v>
      </c>
      <c r="E35" s="6" t="n">
        <v>-647</v>
      </c>
    </row>
    <row r="36">
      <c r="A36" s="4" t="inlineStr">
        <is>
          <t>Decrease (increase) in trade receivables</t>
        </is>
      </c>
      <c r="B36" s="6" t="n">
        <v>127</v>
      </c>
      <c r="C36" s="6" t="n">
        <v>12</v>
      </c>
      <c r="E36" s="6" t="n">
        <v>-142</v>
      </c>
    </row>
    <row r="37">
      <c r="A37" s="4" t="inlineStr">
        <is>
          <t>Increase in inventory</t>
        </is>
      </c>
      <c r="B37" s="6" t="n">
        <v>-30</v>
      </c>
      <c r="C37" s="6" t="n">
        <v>-262</v>
      </c>
      <c r="E37" s="6" t="n">
        <v>-715</v>
      </c>
    </row>
    <row r="38">
      <c r="A38" s="4" t="inlineStr">
        <is>
          <t>Increase (decrease) in trade payables</t>
        </is>
      </c>
      <c r="B38" s="6" t="n">
        <v>-164</v>
      </c>
      <c r="C38" s="6" t="n">
        <v>-63</v>
      </c>
      <c r="E38" s="6" t="n">
        <v>54</v>
      </c>
    </row>
    <row r="39">
      <c r="A39" s="4" t="inlineStr">
        <is>
          <t>Increase in other current liabilities</t>
        </is>
      </c>
      <c r="B39" s="6" t="n">
        <v>245</v>
      </c>
      <c r="C39" s="6" t="n">
        <v>516</v>
      </c>
      <c r="E39" s="6" t="n">
        <v>1152</v>
      </c>
    </row>
    <row r="40">
      <c r="A40" s="4" t="inlineStr">
        <is>
          <t>Changes in asset and liability total</t>
        </is>
      </c>
      <c r="B40" s="6" t="n">
        <v>379</v>
      </c>
      <c r="C40" s="6" t="n">
        <v>-173</v>
      </c>
      <c r="E40" s="6" t="n">
        <v>-298</v>
      </c>
    </row>
    <row r="41">
      <c r="A41" s="4" t="inlineStr">
        <is>
          <t>Income and expenses and changes in asset</t>
        </is>
      </c>
      <c r="B41" s="6" t="n">
        <v>-12</v>
      </c>
      <c r="C41" s="6" t="n">
        <v>2642</v>
      </c>
      <c r="E41" s="6" t="n">
        <v>3357</v>
      </c>
    </row>
    <row r="42">
      <c r="A42" s="3" t="inlineStr">
        <is>
          <t>Appendix B - Non-cash investment and financing activities</t>
        </is>
      </c>
      <c r="B42" s="4" t="inlineStr">
        <is>
          <t xml:space="preserve"> </t>
        </is>
      </c>
      <c r="C42" s="4" t="inlineStr">
        <is>
          <t xml:space="preserve"> </t>
        </is>
      </c>
      <c r="E42" s="4" t="inlineStr">
        <is>
          <t xml:space="preserve"> </t>
        </is>
      </c>
    </row>
    <row r="43">
      <c r="A43" s="4" t="inlineStr">
        <is>
          <t>Recognition of right for use asset against a leasing liability</t>
        </is>
      </c>
      <c r="B43" s="4" t="inlineStr">
        <is>
          <t xml:space="preserve"> </t>
        </is>
      </c>
      <c r="C43" s="6" t="n">
        <v>532</v>
      </c>
      <c r="E43" s="6" t="n">
        <v>532</v>
      </c>
    </row>
    <row r="44">
      <c r="A44" s="4" t="inlineStr">
        <is>
          <t>Deferred offering expenses not yet paid</t>
        </is>
      </c>
      <c r="B44" s="4" t="inlineStr">
        <is>
          <t xml:space="preserve"> </t>
        </is>
      </c>
      <c r="C44" s="4" t="inlineStr">
        <is>
          <t xml:space="preserve"> </t>
        </is>
      </c>
      <c r="E44" s="6" t="n">
        <v>405</v>
      </c>
    </row>
    <row r="45">
      <c r="A45" s="4" t="inlineStr">
        <is>
          <t>Direct and incremental stock-based payment expenses allocated to ADS and pre-fund warrants through U.S. IPO</t>
        </is>
      </c>
      <c r="B45" s="6" t="n">
        <v>960</v>
      </c>
      <c r="C45" s="4" t="inlineStr">
        <is>
          <t xml:space="preserve"> </t>
        </is>
      </c>
      <c r="E45" s="4" t="inlineStr">
        <is>
          <t xml:space="preserve"> </t>
        </is>
      </c>
    </row>
    <row r="46">
      <c r="A46" s="4" t="inlineStr">
        <is>
          <t>Offering costs not yet paid</t>
        </is>
      </c>
      <c r="B46" s="6" t="n">
        <v>280</v>
      </c>
      <c r="C46" s="4" t="inlineStr">
        <is>
          <t xml:space="preserve"> </t>
        </is>
      </c>
      <c r="E46" s="4" t="inlineStr">
        <is>
          <t xml:space="preserve"> </t>
        </is>
      </c>
    </row>
    <row r="47">
      <c r="A47" s="4" t="inlineStr">
        <is>
          <t>Partial exercise of over-allotment option into warrants</t>
        </is>
      </c>
      <c r="B47" s="5" t="n">
        <v>158</v>
      </c>
      <c r="C47" s="4" t="inlineStr">
        <is>
          <t xml:space="preserve"> </t>
        </is>
      </c>
      <c r="E47" s="4" t="inlineStr">
        <is>
          <t xml:space="preserve"> </t>
        </is>
      </c>
    </row>
    <row r="48"/>
    <row r="49">
      <c r="A49" s="4" t="inlineStr">
        <is>
          <t>[1]Represents an amount lower than NIS 1.</t>
        </is>
      </c>
    </row>
  </sheetData>
  <mergeCells count="7">
    <mergeCell ref="A1:A2"/>
    <mergeCell ref="B1:D1"/>
    <mergeCell ref="E1:F1"/>
    <mergeCell ref="C2:D2"/>
    <mergeCell ref="E2:F2"/>
    <mergeCell ref="A48:F48"/>
    <mergeCell ref="A49:F4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2</t>
        </is>
      </c>
    </row>
    <row r="3">
      <c r="A3" s="3" t="inlineStr">
        <is>
          <t>General [Abstract]</t>
        </is>
      </c>
      <c r="B3" s="4" t="inlineStr">
        <is>
          <t xml:space="preserve"> </t>
        </is>
      </c>
    </row>
    <row r="4">
      <c r="A4" s="4" t="inlineStr">
        <is>
          <t>General</t>
        </is>
      </c>
      <c r="B4" s="4" t="inlineStr">
        <is>
          <t>Note 1 - General
A. Incorporation and operations Saverone 2014 Ltd.
(the “Company”) was founded in Israel on November 16, 2014 and commenced its business activity on that date (the “Inception
Date”). From the Inception Date, the Company has been active in one operating segment, i.e., development of the technology necessary
to create a life-saving system that prevents certain uses of cell phones while driving (the “Saverone System”).
B. The Company’s business position The Company’s management
has been maintaining forecasts, monitoring its cash flows and has been actively involved in obtaining the financing it needs to continue
its operations and to realize its plans which include the implementation of a business plan formulated by the Company’s management to
complete the development and sale of products based on technologies that are still in their development stage. The ability of the Company
to meet its development targets and to realize its business plans, as above, are contingent upon the recruitment of sources of finance
which are not guaranteed. In June 2020,
the Company completed an initial public offering (“IPO”) on the Tel Aviv Stock Exchange, with a net consideration of NIS 23,720. In
addition, as part of the preparations of the Company for the above issuance, the entire balance of the bridging investments used to finance
Company activity were converted into shares by the date of the aforementioned issuance. Also, in November 2020, the Company completed
financing through a shelf offering, as part of which it raised an addition net amount of NIS 20,887. In
June 2022, the Company completed an U.S. IPO (“U.S. IPO”) on the Nasdaq
under which the Company issued and sold (i) number of 2,941,918 units, each unit consisting of one American Depositary Share (“ADS”)
and one warrant to purchase one ADS (“Warrant”) at an offering price of $4.13 per unit and (ii) number of 208,802 pre-funded
units, each unit consisting of one pre-funded warrant to purchase one ADS and one warrant to purchase one ADS at an offering price of
$4.129 per pre-funded unit. The Company received gross proceeds of approximately $13 million (approximately NIS 43,441) before direct
and incremental costs incurred. In addition, the Company allotted to the underwriter as share-based payment by issuance of 157,510 warrants
“ ” and
469,654 over-allotment option “Over-Allotment Option” which
was partially exercised. See also Note 3 below. The ADSs and warrants
are traded on the Nasdaq under the symbols “SVRE” and “SVREW”, respectively. Upon satisfaction of customary closing
conditions, the closing date of the U.S. IPO was June 7, 2022 (the “Closing Date”). As of June 30, 2022,
management has determined that the balance of cash and cash equivalents are sufficient for the Company to continue its business plans
and operation at least for the 12-months period subsequent to the reporting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6 Months Ended</t>
        </is>
      </c>
    </row>
    <row r="2">
      <c r="B2" s="2" t="inlineStr">
        <is>
          <t>Jun. 30, 2022</t>
        </is>
      </c>
    </row>
    <row r="3">
      <c r="A3" s="3" t="inlineStr">
        <is>
          <t>Disclosure Of Significant Accounting Policies Text Block Abstract</t>
        </is>
      </c>
      <c r="B3" s="4" t="inlineStr">
        <is>
          <t xml:space="preserve"> </t>
        </is>
      </c>
    </row>
    <row r="4">
      <c r="A4" s="4" t="inlineStr">
        <is>
          <t>Significant accounting policies</t>
        </is>
      </c>
      <c r="B4" s="4" t="inlineStr">
        <is>
          <t>Note 2 - Significant accounting policies
A. Basis of presentation The accompanying unaudited condensed
financial statements and related notes should be read in conjunction with the Company’s financial statements and related notes included
elsewhere in the Company’s Registration Statement on Form F-1 for the fiscal year ended December 31, 2021, which was filed with
the Securities and Exchange Commission (“SEC”) and became effective on June 2, 2022. The unaudited condensed interim financial
statements have been prepared in accordance with the rules and regulations of the SEC related to interim financial statements. The interim
condensed financial statements have been prepared in accordance with generally accepted accounting principles for the preparation of financial
statements for interim periods, as prescribed in IAS 34 “Interim Financial Reporting”.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six months ended
June 30, 2022 are not necessarily indicative of the results to be expected for the year ending December 31, 2022 or for any other interim
period or for any future period.
B. Use of estimates in the preparation of financial statements The preparation of
financial statements in conformity with IFRS requires management to make accounting estimates and assessments that involve use of judgment
and that affect the amounts of assets and liabilities presented in the financial statements, the disclosure of contingent assets and liabilities
at the dates of the financial statements, the amounts of revenues and expenses during the reporting periods and the accounting policies
adopted by the Company. Actual results could differ from those estimates.
C.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D. Basic and diluted net loss per ordinary share Basic net loss per ordinary share is
computed by dividing the net loss for the period applicable to ordinary shareholders, by the weighted average number of ordinary shares
outstanding during the period (including shares that were fully paid under the pre-funded amount). Diluted loss per share gives effect
to all potentially dilutive common shares outstanding during the period using the treasury stock method with respect to options and certain
warrants and using the if-converted method with respect to certain warrants accounted for as derivative financial liability. In computing
diluted loss per share, the average share price for the period is used in determining the number of shares assumed to be purchased from
the exercise of options or warrants. During the period of six months ended
June 30, 2022 and 2021, the total weighted average number of ordinary shares, par value NIS 0.01 per share, of the Company related to
outstanding options and warrants excluded from the calculation of the diluted loss per share was 4,352,144 and 1,098,938, respectively.
E. Derivative Warrants Liability Certain warrants that were issued by
the Company to investors through an U.S. IPO transaction (see also Note 3) are exercisable into a number of ADS with a fixed exercise
price which is denominated in U.S. dollar currency which is different from the functional currency of the Company (New Israeli Shekels)
and are also might be exercisable to a variable number of shares due to the existence of cashless exercise mechanism under certain circumstances.
Accordingly, such warrants are considered as a current financial liability classified under ‘Fair value through profit or loss’ category
(FVTPL). The fair value of the liability was determined at level 1 in the fair value hierarchy based on the quoted market price of the
warrants. Changes in the estimated fair value of the outstanding warrants are recognized each reporting period as part of the financing
expenses, net line in the condensed Statement of Operations and Comprehensive Loss, until such warrants are exercised or expired.
F. Issuance of units comprised of warrants and ordinary shares At the
closing date, the Company allocated total gross proceeds to the issuance components as follows: (i) as the warrants were determined to
be classified as a financial derivative liability, the Company has initially recognized them at fair value and based an average quoted
market price of four business days of these warrants, (ii) the amount allocated to the issued
and ADS to be issued under the pre-funded amount was calculated as the difference between the total gross proceeds received and the fair
value of the warrants issued at the closing date. Incremental
and direct issuance costs were allocated to the components based on the same proportion as the allocation of the gross proceeds. The portion
of issuance costs that was allocated to the warrants was recognized immediately as finance expenses in the condensed statement of comprehensive
loss and the portion of issuance costs related to the and pre-funded warrants was deducted from
additional-paid in capit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S. Initial Public Offering on Nasdaq</t>
        </is>
      </c>
      <c r="B1" s="2" t="inlineStr">
        <is>
          <t>6 Months Ended</t>
        </is>
      </c>
    </row>
    <row r="2">
      <c r="B2" s="2" t="inlineStr">
        <is>
          <t>Jun. 30, 2022</t>
        </is>
      </c>
    </row>
    <row r="3">
      <c r="A3" s="3" t="inlineStr">
        <is>
          <t>U.S. Initial public offering on Nasdaq [Abstract]</t>
        </is>
      </c>
      <c r="B3" s="4" t="inlineStr">
        <is>
          <t xml:space="preserve"> </t>
        </is>
      </c>
    </row>
    <row r="4">
      <c r="A4" s="4" t="inlineStr">
        <is>
          <t>U.S. Initial public offering on Nasdaq</t>
        </is>
      </c>
      <c r="B4" s="4" t="inlineStr">
        <is>
          <t xml:space="preserve">Note 3 - U.S. Initial public offering on Nasdaq
As
noted in Note 1B above, on June 6, 2022, the Company completed an underwritten U.S. IPO under which the Company received gross proceeds
of approximately $13 million (approximately NIS 43,441) for issuance of -
A. Number of 2,941,918 units at a price to the public of $4.13 per unit,
each consisting of (i) one ADS and (ii) one Warrant exercisable for one ADS over a limited period of 5-years from the issuance date at
an exercise price of $5.00 (the warrants are subject to a cashless exercise mechanism upon under certain events) and
B. Number of 208,282 pre-funded units at a price to the public of
$4.129 per pre-funded unit, each consisting of (i) one pre-funded warrant exercisable for one ADS over unlimited period at an exercise
price of $0.001 (the pre-funded warrants are subject to a cashless exercise mechanism upon under certain events) and (ii) one warrant
exercisable for one ADS over a limited period of 5-years from the issuance date at an exercise price of $5.00 (the warrants are subject
to a cashless exercise mechanism upon under certain events). It is noted that all of the pre-funded warrants were fully paid at the Closing
Date, as defined below, however the related ADS were issued subsequent to the balance sheet. See also Note 7B. Each
ADS represents 5 ordinary shares of the Company. In
connection with the U.S. IPO, the Company engaged an U.S. underwriter which was granted as part of its compensation upon completion of
the U.S. IPO (i) a 45-day Over-Allotment Option to purchase up to an additional 469,654 ADS at an exercise price of $4.129 or pre-funded
warrants and/or 469,654 warrants exercisable for the same number of ADS at an exercise price of $0.001 (“Over-Allotment Option”)
and (ii) a Representative’s Warrant exercisable for 157,510 ADS at an exercise price of $5.16 per ADS over a limited period of 5-years
from the issuance date. In connection with the closing of the offering, in June 2022, the underwriter partially exercised its Over-Allotment
Option to purchase an additional 126,482 warrants exercisable for the same number of ADS for de minimis consideration. The remaining 343,172
Over-Allotment Option has been expired. Upon
satisfaction of customary closing conditions, the closing date of the U.S. IPO was June 7, 2022 (the “Closing Date”). As
the exercise price of the Warrants is determined in foreign currency and as the Warrants might be exercisable to a variable number of
shares due to the cashless exercise mechanism, the Warrants were accounted for as a derivative financial liability. Moreover,
the Company receives substantially all of the pre-funded warrant’s proceeds upfront (without any conditions) as part of the pre-funded
warrant’s purchase price and in return the Company is obligated to issue fixed number of ADS to the holders. Consequently, pre-funded
warrants were accounted and were classified as additional paid-in capital as part of the Company’s shareholders’ equity. As
the Over-Allotment Option exercisable for ADS, Over-Allotment Option exercisable for pre-funded warrants and/or warrants and the Representative’s
Warrant were granted to the underwriter as compensation for its underwriting services rendered in respect to the U.S. IPO, they were accounted
for under IFRS 2 “Share-based Payment” in total amount of NIS 5, NIS 588 and NIS 461, respectively. These expenses were estimated
at fair value by using Black-Scholes-Merton pricing model in which the assumptions that have been used are as follows: expected dividend
yield of 0%; risk-free interest rate of 2.16%-3.11%; expected volatility of 52.92%, exercise period and exercise price based upon the
stated terms, ADS price of $2.76 which represents the quoted market price of the average four business days following the Closing Date.
These expenses were included as part of the incremental and direct issuance costs incurred through the U.S. IPO. Pursuant
to the above, at the initial recognition date the gross proceeds received was allocated to identified components as follows:
Fair
Unaudited
Derivative warrant liability (*) 3,947
Pre-funded warrant and ADS 39,494
Total gross consideration 43,441
(*) The fair value of the derivate
warrant liability was determined and estimated at level 1 in the fair value hierarchy based on the price of the Warrants of $0.3508 which
is an average quoted market trading price in the first four business days following the Closing Date. The
total incremental and direct issuance costs amounted to NIS 7,949 were allocated to the Warrants (NIS 723) and the ADS (including pre-funded
warrants) (NIS 7,226), based on the relative value of such identified instruments at the Closing Date. The portion of issuance costs that
was allocated to the Warrants was recognized immediately as finance expenses in the condensed statement of comprehensive loss and the
portion of issuance costs related to the ADS (including pre-funded warrant) was deducted from additional paid-in capital. The
following tabular presentation reflects the reconciliation of the fair value of derivative warrant liability during the period of six
months ended June 30, 2022:
Six months June 30,
2022
Unaudited
Opening balance -
Recognition of fair value of warranted issued at Effective Date 3,947
Warrants issued as result of partially exercised of over-allotment option 158
Revaluation of derivative warrant liability exercisable for ADS (82 )
Closing balance 4,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9T12:47:31Z</dcterms:created>
  <dcterms:modified xmlns:dcterms="http://purl.org/dc/terms/" xmlns:xsi="http://www.w3.org/2001/XMLSchema-instance" xsi:type="dcterms:W3CDTF">2022-09-09T12:47:31Z</dcterms:modified>
</cp:coreProperties>
</file>